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and Recen" sheetId="7" state="visible" r:id="rId7"/>
    <sheet xmlns:r="http://schemas.openxmlformats.org/officeDocument/2006/relationships" name="Revenue" sheetId="8" state="visible" r:id="rId8"/>
    <sheet xmlns:r="http://schemas.openxmlformats.org/officeDocument/2006/relationships" name="Fair Value Measurements" sheetId="9" state="visible" r:id="rId9"/>
    <sheet xmlns:r="http://schemas.openxmlformats.org/officeDocument/2006/relationships" name="Derivative Instruments" sheetId="10" state="visible" r:id="rId10"/>
    <sheet xmlns:r="http://schemas.openxmlformats.org/officeDocument/2006/relationships" name="Accrued Expenses and Other Curr" sheetId="11" state="visible" r:id="rId11"/>
    <sheet xmlns:r="http://schemas.openxmlformats.org/officeDocument/2006/relationships" name="Stock-Based Compensation" sheetId="12" state="visible" r:id="rId12"/>
    <sheet xmlns:r="http://schemas.openxmlformats.org/officeDocument/2006/relationships" name="Earnings Per Share" sheetId="13" state="visible" r:id="rId13"/>
    <sheet xmlns:r="http://schemas.openxmlformats.org/officeDocument/2006/relationships" name="Contingencies" sheetId="14" state="visible" r:id="rId14"/>
    <sheet xmlns:r="http://schemas.openxmlformats.org/officeDocument/2006/relationships" name="Revolving Credit Facility" sheetId="15" state="visible" r:id="rId15"/>
    <sheet xmlns:r="http://schemas.openxmlformats.org/officeDocument/2006/relationships" name="Business Segment and Geographic" sheetId="16" state="visible" r:id="rId16"/>
    <sheet xmlns:r="http://schemas.openxmlformats.org/officeDocument/2006/relationships" name="Operating Leases" sheetId="17" state="visible" r:id="rId17"/>
    <sheet xmlns:r="http://schemas.openxmlformats.org/officeDocument/2006/relationships" name="Provision for Income taxes" sheetId="18" state="visible" r:id="rId18"/>
    <sheet xmlns:r="http://schemas.openxmlformats.org/officeDocument/2006/relationships" name="Recently Issued Accounting Stan" sheetId="19" state="visible" r:id="rId19"/>
    <sheet xmlns:r="http://schemas.openxmlformats.org/officeDocument/2006/relationships" name="Loans Payable" sheetId="20" state="visible" r:id="rId20"/>
    <sheet xmlns:r="http://schemas.openxmlformats.org/officeDocument/2006/relationships" name="Sales of Class B Common Stock" sheetId="21" state="visible" r:id="rId21"/>
    <sheet xmlns:r="http://schemas.openxmlformats.org/officeDocument/2006/relationships" name="Accounting Policies, by Policy " sheetId="22" state="visible" r:id="rId22"/>
    <sheet xmlns:r="http://schemas.openxmlformats.org/officeDocument/2006/relationships" name="Revenue (Tables)" sheetId="23" state="visible" r:id="rId23"/>
    <sheet xmlns:r="http://schemas.openxmlformats.org/officeDocument/2006/relationships" name="Fair Value Measurements (Tables" sheetId="24" state="visible" r:id="rId24"/>
    <sheet xmlns:r="http://schemas.openxmlformats.org/officeDocument/2006/relationships" name="Derivative Instruments (Tables)" sheetId="25" state="visible" r:id="rId25"/>
    <sheet xmlns:r="http://schemas.openxmlformats.org/officeDocument/2006/relationships" name="Accrued Expenses and Other Cu_2" sheetId="26" state="visible" r:id="rId26"/>
    <sheet xmlns:r="http://schemas.openxmlformats.org/officeDocument/2006/relationships" name="Earnings Per Share (Tables)" sheetId="27" state="visible" r:id="rId27"/>
    <sheet xmlns:r="http://schemas.openxmlformats.org/officeDocument/2006/relationships" name="Business Segment and Geograph_2" sheetId="28" state="visible" r:id="rId28"/>
    <sheet xmlns:r="http://schemas.openxmlformats.org/officeDocument/2006/relationships" name="Basis of Presentation and Rec_2" sheetId="29" state="visible" r:id="rId29"/>
    <sheet xmlns:r="http://schemas.openxmlformats.org/officeDocument/2006/relationships" name="Revenue (Details)" sheetId="30" state="visible" r:id="rId30"/>
    <sheet xmlns:r="http://schemas.openxmlformats.org/officeDocument/2006/relationships" name="Revenue (Details) - Schedule of" sheetId="31" state="visible" r:id="rId31"/>
    <sheet xmlns:r="http://schemas.openxmlformats.org/officeDocument/2006/relationships" name="Fair Value Measurements  (Detai" sheetId="32" state="visible" r:id="rId32"/>
    <sheet xmlns:r="http://schemas.openxmlformats.org/officeDocument/2006/relationships" name="Derivative Instruments (Details" sheetId="33" state="visible" r:id="rId33"/>
    <sheet xmlns:r="http://schemas.openxmlformats.org/officeDocument/2006/relationships" name="Derivative Instruments (Detai_2" sheetId="34" state="visible" r:id="rId34"/>
    <sheet xmlns:r="http://schemas.openxmlformats.org/officeDocument/2006/relationships" name="Derivative Instruments (Detai_3" sheetId="35" state="visible" r:id="rId35"/>
    <sheet xmlns:r="http://schemas.openxmlformats.org/officeDocument/2006/relationships" name="Accrued Expenses and Other Cu_3" sheetId="36" state="visible" r:id="rId36"/>
    <sheet xmlns:r="http://schemas.openxmlformats.org/officeDocument/2006/relationships" name="Stock-Based Compensation (Detai" sheetId="37" state="visible" r:id="rId37"/>
    <sheet xmlns:r="http://schemas.openxmlformats.org/officeDocument/2006/relationships" name="Earnings Per Share (Details) - " sheetId="38" state="visible" r:id="rId38"/>
    <sheet xmlns:r="http://schemas.openxmlformats.org/officeDocument/2006/relationships" name="Earnings Per Share (Details) _2" sheetId="39" state="visible" r:id="rId39"/>
    <sheet xmlns:r="http://schemas.openxmlformats.org/officeDocument/2006/relationships" name="Contingencies (Details)" sheetId="40" state="visible" r:id="rId40"/>
    <sheet xmlns:r="http://schemas.openxmlformats.org/officeDocument/2006/relationships" name="Revolving Credit Facility (Deta" sheetId="41" state="visible" r:id="rId41"/>
    <sheet xmlns:r="http://schemas.openxmlformats.org/officeDocument/2006/relationships" name="Business Segment and Geograph_3" sheetId="42" state="visible" r:id="rId42"/>
    <sheet xmlns:r="http://schemas.openxmlformats.org/officeDocument/2006/relationships" name="Operating Leases (Details)" sheetId="43" state="visible" r:id="rId43"/>
    <sheet xmlns:r="http://schemas.openxmlformats.org/officeDocument/2006/relationships" name="Provision for Income taxes (Det" sheetId="44" state="visible" r:id="rId44"/>
    <sheet xmlns:r="http://schemas.openxmlformats.org/officeDocument/2006/relationships" name="Loans Payable (Details)" sheetId="45" state="visible" r:id="rId45"/>
    <sheet xmlns:r="http://schemas.openxmlformats.org/officeDocument/2006/relationships" name="Sales of Class B Common Stock (" sheetId="46" state="visible" r:id="rId4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Jan. 31, 2021</t>
        </is>
      </c>
      <c r="C2" s="2" t="inlineStr">
        <is>
          <t>Mar. 10, 2021</t>
        </is>
      </c>
    </row>
    <row r="3">
      <c r="A3" s="3" t="inlineStr">
        <is>
          <t>Document Information Line Items</t>
        </is>
      </c>
    </row>
    <row r="4">
      <c r="A4" s="4" t="inlineStr">
        <is>
          <t>Entity Registrant Name</t>
        </is>
      </c>
      <c r="B4" s="4" t="inlineStr">
        <is>
          <t>Zedge, Inc.</t>
        </is>
      </c>
    </row>
    <row r="5">
      <c r="A5" s="4" t="inlineStr">
        <is>
          <t>Document Type</t>
        </is>
      </c>
      <c r="B5" s="4" t="inlineStr">
        <is>
          <t>10-Q</t>
        </is>
      </c>
    </row>
    <row r="6">
      <c r="A6" s="4" t="inlineStr">
        <is>
          <t>Current Fiscal Year End Date</t>
        </is>
      </c>
      <c r="B6" s="4" t="inlineStr">
        <is>
          <t>--07-31</t>
        </is>
      </c>
    </row>
    <row r="7">
      <c r="A7" s="4" t="inlineStr">
        <is>
          <t>Amendment Flag</t>
        </is>
      </c>
      <c r="B7" s="4" t="inlineStr">
        <is>
          <t>false</t>
        </is>
      </c>
    </row>
    <row r="8">
      <c r="A8" s="4" t="inlineStr">
        <is>
          <t>Entity Central Index Key</t>
        </is>
      </c>
      <c r="B8" s="4" t="inlineStr">
        <is>
          <t>0001667313</t>
        </is>
      </c>
    </row>
    <row r="9">
      <c r="A9" s="4" t="inlineStr">
        <is>
          <t>Entity Current Reporting Status</t>
        </is>
      </c>
      <c r="B9" s="4" t="inlineStr">
        <is>
          <t>Yes</t>
        </is>
      </c>
    </row>
    <row r="10">
      <c r="A10" s="4" t="inlineStr">
        <is>
          <t>Entity Filer Category</t>
        </is>
      </c>
      <c r="B10" s="4" t="inlineStr">
        <is>
          <t>Non-accelerated Filer</t>
        </is>
      </c>
    </row>
    <row r="11">
      <c r="A11" s="4" t="inlineStr">
        <is>
          <t>Document Period End Date</t>
        </is>
      </c>
      <c r="B11" s="4" t="inlineStr">
        <is>
          <t>Jan. 31,
		2021</t>
        </is>
      </c>
    </row>
    <row r="12">
      <c r="A12" s="4" t="inlineStr">
        <is>
          <t>Document Fiscal Year Focus</t>
        </is>
      </c>
      <c r="B12" s="4" t="inlineStr">
        <is>
          <t>2021</t>
        </is>
      </c>
    </row>
    <row r="13">
      <c r="A13" s="4" t="inlineStr">
        <is>
          <t>Document Fiscal Period Focus</t>
        </is>
      </c>
      <c r="B13" s="4" t="inlineStr">
        <is>
          <t>Q2</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false</t>
        </is>
      </c>
    </row>
    <row r="17">
      <c r="A17" s="4" t="inlineStr">
        <is>
          <t>Entity Ex Transition Period</t>
        </is>
      </c>
      <c r="B17" s="4" t="inlineStr">
        <is>
          <t>false</t>
        </is>
      </c>
    </row>
    <row r="18">
      <c r="A18" s="4" t="inlineStr">
        <is>
          <t>Entity File Number</t>
        </is>
      </c>
      <c r="B18" s="4" t="inlineStr">
        <is>
          <t>1-37782</t>
        </is>
      </c>
    </row>
    <row r="19">
      <c r="A19" s="4" t="inlineStr">
        <is>
          <t>Entity Incorporation, State or Country Code</t>
        </is>
      </c>
      <c r="B19" s="4" t="inlineStr">
        <is>
          <t>DE</t>
        </is>
      </c>
    </row>
    <row r="20">
      <c r="A20" s="4" t="inlineStr">
        <is>
          <t>Entity Interactive Data Current</t>
        </is>
      </c>
      <c r="B20" s="4" t="inlineStr">
        <is>
          <t>Yes</t>
        </is>
      </c>
    </row>
    <row r="21">
      <c r="A21" s="4" t="inlineStr">
        <is>
          <t>Class A Common Stock</t>
        </is>
      </c>
    </row>
    <row r="22">
      <c r="A22" s="3" t="inlineStr">
        <is>
          <t>Document Information Line Items</t>
        </is>
      </c>
    </row>
    <row r="23">
      <c r="A23" s="4" t="inlineStr">
        <is>
          <t>Entity Common Stock, Shares Outstanding</t>
        </is>
      </c>
      <c r="C23" s="5" t="n">
        <v>524775</v>
      </c>
    </row>
    <row r="24">
      <c r="A24" s="4" t="inlineStr">
        <is>
          <t>Class B Common Stock</t>
        </is>
      </c>
    </row>
    <row r="25">
      <c r="A25" s="3" t="inlineStr">
        <is>
          <t>Document Information Line Items</t>
        </is>
      </c>
    </row>
    <row r="26">
      <c r="A26" s="4" t="inlineStr">
        <is>
          <t>Entity Common Stock, Shares Outstanding</t>
        </is>
      </c>
      <c r="C26" s="5" t="n">
        <v>129945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an. 31, 2021</t>
        </is>
      </c>
    </row>
    <row r="3">
      <c r="A3" s="3" t="inlineStr">
        <is>
          <t>Derivative Instruments and Hedging Activities Disclosure [Abstract]</t>
        </is>
      </c>
    </row>
    <row r="4">
      <c r="A4" s="4" t="inlineStr">
        <is>
          <t>Derivative Instruments</t>
        </is>
      </c>
      <c r="B4" s="4" t="inlineStr">
        <is>
          <t>Note 4—Derivative Instruments The primary risk managed by the Company using derivative instruments is foreign
exchange risk. Foreign exchange forward contracts are entered into as hedges against unfavorable fluctuations in the U.S. Dollar
(USD) to Norwegian Kroner (NOK) and USD to Euro (EUR) exchange rates. The Company is party to a Foreign Exchange Agreement with
Western Alliance Bank allowing the Company to enter into foreign exchange contracts under its revolving credit facility with the
bank (see Note 9). The Company does not apply hedge accounting to these contracts, and therefore the changes in fair value are
recorded in consolidated statements of comprehensive income (loss). By using derivative instruments to mitigate exposures to changes
in foreign exchange rates, the Company is exposed to credit risk from the failure of the counterparty to perform under the terms
of the contract. The credit or repayment risk is minimized by entering into transactions with high-quality counterparties. The outstanding contracts at January 31, 2021, are as follows:
Settlement Date U.S. Dollar Amount NOK Amount
Feb-21 200,000 1,818,509
Mar-21 200,000 1,693,583
Apr-21 200,000 1,693,903
May-21 200,000 1,694,083
Total $ 800,000 6,900,078
Settlement Date U.S. Dollar Amount EUR Amount
Feb-21 175,000 149,009
Mar-21 200,000 163,480
Apr-21 200,000 163,360
May-21 200,000 163,253
$ 775,000 639,102 The fair value of outstanding derivative instruments recorded in the accompanying
consolidated balance sheets were as follows:
January 31, July 31,
Assets and Liabilities Derivatives: Balance Sheet Location (in thousands)
Derivatives not designated or not qualifying as hedging instruments
Foreign exchange forward contracts Other current assets $ 8 $ 10 The effects of derivative instruments on the consolidated statements of comprehensive
income (loss) were as follows:
Amount of Gain (Loss) Recognized on Derivatives
Three Months Ended Six Months Ended
Amount of Gain (Loss) Recognized on Derivatives (in thousands) (in thousands)
Derivatives not designated or not qualifying as hedging instruments Location of Gain (Loss) Recognized on Derivatives 2021 2020 2021 2020
Foreign exchange forward contracts Net gain (loss) resulting from foreign exchange transactions $ 92 $ 20 51 $ (5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an. 31, 2021</t>
        </is>
      </c>
    </row>
    <row r="3">
      <c r="A3" s="3" t="inlineStr">
        <is>
          <t>Payables and Accruals [Abstract]</t>
        </is>
      </c>
    </row>
    <row r="4">
      <c r="A4" s="4" t="inlineStr">
        <is>
          <t>Accrued Expenses and Other Current Liabilities</t>
        </is>
      </c>
      <c r="B4" s="4" t="inlineStr">
        <is>
          <t xml:space="preserve">Note 5—Accrued Expenses and Other Current Liabilities Accrued expenses and other current liabilities consist of the following:
January 31, July 31,
(in thousands)
Accrued vacation $ 482 $ 392
Accrued income taxes 325 -
Accrued payroll taxes 304 274
Operating lease liability 193 232
Due to artists 185 136
Accrued payroll and bonuses 32 132
Other 20 44
Total accrued expenses and other current liabilities $ 1,541 $ 1,2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an. 31, 2021</t>
        </is>
      </c>
    </row>
    <row r="3">
      <c r="A3" s="3" t="inlineStr">
        <is>
          <t>Share-based Payment Arrangement [Abstract]</t>
        </is>
      </c>
    </row>
    <row r="4">
      <c r="A4" s="4" t="inlineStr">
        <is>
          <t>Stock-Based Compensation</t>
        </is>
      </c>
      <c r="B4" s="4" t="inlineStr">
        <is>
          <t>Note 6—Stock-Based Compensation 2016 Stock Option and Incentive Plan On November 18, 2020, the Company’s Board of Directors amended the
Company’s 2016 Stock Option and Incentive Plan (as amended to date, the “2016 Incentive Plan”) to increase the
number of shares of the Company’s Class B common stock available for the grant of awards thereunder by an additional
250,000 shares to an aggregate of 1,521,000 shares. This amendment was ratified by the Company’s stockholders at the Annual
Meeting of Stockholders held on January 11, 2021. At January 31, 2021, there were 358,000 shares of Class B Stock available for
awards under the 2016 Incentive Plan. On November 7, 2019, the Company’s Board of Directors amended the
2016 Incentive Plan to increase the number of shares of the Company’s Class B common stock available for the grant
of awards thereunder by an additional 230,000 shares, to an aggregate of 1,271,000 shares. This amendment was ratified by the
Company’s stockholders at the Annual Meeting of Stockholders held on January 13, 2020. Pursuant to the 2016 Incentive Plan, the option exercise price for all
stock option awards that are designated as “Incentive Stock Options” must not be less than the Fair Market Value of
the shares of Class B Common Stock covered by the option award on the date of grant. In general, Fair Market Value means the closing
sale price per share of Class B Common Stock on the exchange on which the Class B Common Stock is principally traded for the last
preceding date on which there was a sale of Class B Common Stock on such exchange. Stock Options During the three months ended October 31, 2020, the Compensation Committee
of the Company’s Board of Directors approved grants of options to purchase an aggregate of 90,849 shares of Class B Stock
to various individuals including company executives, employees and consultants. Options with respect to 30,000 shares vested upon
grant with the remaining options with respect to 60,849 shares vesting over a three-year period. Grant date fair value related
to the 30,000 vested options was $32,000 which was expensed immediately. Unrecognized compensation expense related to the 60,649
options grants was an aggregate of $64,000 based on the estimated fair value of the options on the grant date. The unrecognized
compensation expense is being recognized on a straight-line basis over the vesting period. In October 2020, the Compensation Committee extended the expiration date
of options to purchase approximately 182,000 shares of the Company’s Class B Common Stock held by one of the Company’s
executive officers, from October 31, 2021 to May 31, 2026. Such options are fully vested and were granted under the Company’s
2008 Stock Option and Incentive Plan. The options have an exercise price of $1.73 per share. Compensation expense related to this
modification was $78,000 and was fully expensed on the modification date. In
December 2020 and January 2021, the Compensation Committee of the Company’s Board of Directors approved grants of
options to purchase an aggregate of 37,000 shares of Class B Stock to four individuals including company executives and
employees, vesting over a three-year period with respect to 15,000 options grants with the remaining 22,000 options grants
vesting over a four-year period. Unrecognized compensation expense related to the 37,000 options grants was an aggregate of
$141,000 based on the estimated fair value of the options on the grant date. The unrecognized compensation expense is being
recognized on a straight-line basis over the vesting period. On November 7, 2019 and January 13, 2020, the Compensation Committee approved
equity grants of options to purchase an aggregate of 180,996 shares of Class B Stock to four employees and one consultant.
The options vest over a three-year period. Unrecognized compensation expense related to these grants was an aggregate of $242,000
based on the estimated fair value of the options on the grant dates. The unrecognized compensation expense is being recognized
on a straight-line basis over the vesting period. In the six months ended January 31, 2021 and 2020, the Company issued
312,287 shares and 29,917 shares respectively of Class B Stock and received $396,000 and $4,000 respectively, in connection with
options exercised during the period. At January 31, 2021, unrecognized compensation expense related to unvested stock
options was an aggregate of $364,000. Deferred Stock Units In August 2019, the Compensation Committee approved the grant of 90,000
Deferred Stock Units (DSUs) to 11 of its non-executive employees based in Norway and Lithuania. Each DSU represents a right to
receive one share of Class B Common Stock upon vesting. The DSUs vest over a four-year period from August 1, 2019. On the grant
date, unrecognized compensation expense related to this grant was an aggregate of $139,000 based on the estimated fair value of
the DSUs on the grant date. The unrecognized compensation expense is being recognized on a straight-line basis over the vesting
period. At January 31, 2021, unrecognized compensation expense related to unvested DSUs was an aggregate of $49,000. In the six months ended January 31, 2021, the Company purchased 5,625
shares of Class B Stock from various employees for $8,000 to satisfy tax withholding obligations in connection with the vesting
of DSUs. Restricted Stock Awards In November 2020, the Compensation Committee and the Corporate Governance Committee
of our Board of Directors approved a grant of 92,593 restricted shares of the Company’s Class B Common Stock to our Executive
Chairman Michael Jonas. Mr. Jonas agreed to accept all of his compensation for his service as Executive Chairman during fiscal
2021 in the form of equity in the Company and to make receipt of such equity compensation contingent on the Company achieving
certain milestones relative to its fiscal 2021 budget. The grant was made at that time because the milestones previously set were
achieved. These shares shall vest in equal amounts on February 7, 2022, 2023 and 2024.These shares had an aggregate grant date
fair value of $350,000 which is being amortized on a straight-line basis over the vesting period. In October 2020, the Compensation Committee approved a grant of 10,619 restricted
shares of Class B Common Stock to each of Mr. Elliot Gibber and Mr. Howard Jonas which vest immediately. These shares had an aggregate
grant date fair value of $30,000 and have been fully amortized accordingly. On November 7, 2019, the Compensation Committee approved a grant
of 30,534 restricted shares of Class B Common Stock to Mr. Elliot Gibber, our Interim Chief Executive Officer in respect of his
service in that capacity through the end of Fiscal 2020 (or such shorter period as he shall serve in that capacity). The grant
vested on February 7, 2020 and May 7, 2020. These shares had an aggregate grant date fair value of $60,000 which was amortized
on a straight-line basis over the vesting period. At January 31, 2020, unrecognized compensation expense related to unvested restricted
stock was an aggregate of $30,000. At January 31, 2021, unrecognized compensation expense related to unvested restricted
stock awards was an aggregate of $376,000. In the six months ended January 31, 2021 and 2020, the Company purchased 12,005 shares
and 18,441 shares respectively of Class B Stock from certain employees for $18,000 and $29,000 respectively, to satisfy tax withholding
obligations in connection with the vesting of restricted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an. 31, 2021</t>
        </is>
      </c>
    </row>
    <row r="3">
      <c r="A3" s="3" t="inlineStr">
        <is>
          <t>Earnings Per Share [Abstract]</t>
        </is>
      </c>
    </row>
    <row r="4">
      <c r="A4" s="4" t="inlineStr">
        <is>
          <t>Earnings Per Share</t>
        </is>
      </c>
      <c r="B4" s="4" t="inlineStr">
        <is>
          <t>Note 7—Earnings Per Share Basic earnings per share is computed by dividing net income attributable to all
classes of common stockholders of the Company by the weighted average number of shares of all classes of common stock outstanding
during the applicable period. Diluted earnings per share is computed in the same manner as basic earnings per share, except that
the number of shares is increased to include restricted stock still subject to risk of forfeiture, issuances to be made on the
vesting of unvested DSUs and the exercise of potentially dilutive stock options using the treasury stock method, unless the effect
of such increase is anti-dilutive. The weighted-average number of shares used in the calculation of basic and diluted
earnings per share attributable to the Company’s common stockholders consists of the following:
Three Months Ended Six Months Ended
2021 2020 2021 2020
(in thousands)
Basic weighted-average number of shares 12,633 10,229 12,412 10,212
Effect of dilutive securities:
Stock options 698 371 472 -
Non-vested restricted Class B common stock 73 3 44 -
Deferred stock units 27 12 21 -
Diluted weighted-average number of shares 13,431 10,615 12,949 10,212 The following shares were excluded from the dilutive earnings per share computations
because their inclusion would have been anti-dilutive
Three Months Ended Six Months Ended
2021 2020 2021 2020
(in thousands)
Stock options 14 937 215 1,330
Non-vested restricted Class B common stock - 141 - 172
Deferred stock units - - - 93
Shares excluded from the calculation of diluted earnings per share 14 1,078 215 1,595 For the six months ended January 31, 2020, the diluted earnings per share equals
basic earnings per share because the Company incurred a net loss during that period and the impact of the assumed exercise of
stock options and vesting of restricted stock and DSUs would have been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an. 31, 2021</t>
        </is>
      </c>
    </row>
    <row r="3">
      <c r="A3" s="3" t="inlineStr">
        <is>
          <t>Commitments and Contingencies Disclosure [Abstract]</t>
        </is>
      </c>
    </row>
    <row r="4">
      <c r="A4" s="4" t="inlineStr">
        <is>
          <t>Contingencies</t>
        </is>
      </c>
      <c r="B4" s="4" t="inlineStr">
        <is>
          <t>Note 8—Contingencies Legal Proceedings In March 2014, Saregama India, Limited filed a lawsuit against the Company before
the Barasat District Court, seeking approximately $1.6 million as damages and an injunction for copyright infringement. Saregama
India alleged that the Company made available Saregama India’s sound recordings through the Company’s platform with
full knowledge that the sound recordings had been uploaded and were being communicated to the public without obtaining any license
from Saregama India. On August 20, 2019, the Court lifted the injunction and, subsequently, Saregama India executed a consent
pursuant to which the case against the Company was dismissed. The Company may from time to time be subject to other legal proceedings that arise
in the ordinary course of business. Although there can be no assurance in this regard, the Company does not expect any of those
legal proceedings to have a material adverse effect on the Company’s results of operations, cash flows or financial cond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6 Months Ended</t>
        </is>
      </c>
    </row>
    <row r="2">
      <c r="B2" s="2" t="inlineStr">
        <is>
          <t>Jan. 31, 2021</t>
        </is>
      </c>
    </row>
    <row r="3">
      <c r="A3" s="3" t="inlineStr">
        <is>
          <t>Debt Disclosure [Abstract]</t>
        </is>
      </c>
    </row>
    <row r="4">
      <c r="A4" s="4" t="inlineStr">
        <is>
          <t>Revolving Credit Facility</t>
        </is>
      </c>
      <c r="B4" s="4" t="inlineStr">
        <is>
          <t>Note 9—Revolving Credit Facility As of September 27, 2016, the Company entered
into a loan and security agreement with Western Alliance Bank for a revolving credit facility of up to $2.5 million for an initial
two-year term which was extended twice for another two two-year term expiring September 26, 2022. At the Company’s request
in September 2020, advances under this facility have been reduced to the lesser of $2.0 million or 80% of the Company’s eligible
accounts receivable, subject to certain concentration limits. The revolving credit facility is secured by a lien on substantially
all of the Company’s assets. Effective with the September 2020 extension, the outstanding principal amount bears interest
per annum at the greater of 3.5% or the prime rate plus 1.25%. Previously the interest rate was capped at 5.0%. Interest is payable
monthly and all outstanding principal and any accrued and unpaid interest is due on the maturity date of September 26, 2022. The
Company is required to pay an annual facility fee of $10,000 to Western Alliance Bank. The Company is also required to comply with
various affirmative and negative covenants and to maintain certain financial ratios during the term of the revolving credit facility.
The covenants include a prohibition on the Company paying any dividend on its capital stock. The Company may terminate this agreement
at any time without penalty or premium provided that it pays down any outstanding principal, accrued interest and bank expenses.
At January 31, 2021 and July 31, 2020, there were no amounts outstanding under the revolving credit facility and the Company was
in compliance with all of the covenants. As of November 16, 2016, the Company entered into a Foreign Exchange Agreement with
Western Alliance Bank to allow the Company to enter into foreign exchange contracts not to exceed $5.0 million in the aggregate
at any point in time under its revolving credit facility. This limit was raised to approximately $6.5 million pursuant to the
Loan and Security Modification Agreement dated May 30, 2018. The available borrowing under the revolving credit facility is reduced
by an applicable foreign exchange reserve percentage as determined by Western Alliance Bank, in its reasonable discretion from
time to time, which was initially set at 10% of the nominal amount of the foreign exchange contracts in effect at the relevant
time. In December 2016, the applicable foreign exchange reserve percentage was changed so that the reduction of available borrowing
for major currency forward contracts of less than six months tenor is set at 10% of the nominal amount of the foreign exchange
contracts, and for contracts over six months tenor, 12.5% of the nominal amount of the foreign exchange contracts. At January
31, 2021, there were $1.58 million of outstanding foreign exchange contracts with less than six months tenor under the credit
facility, which reduced the available borrowing under the revolving credit facility by $157,5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Segment and Geographic Information</t>
        </is>
      </c>
      <c r="B1" s="2" t="inlineStr">
        <is>
          <t>6 Months Ended</t>
        </is>
      </c>
    </row>
    <row r="2">
      <c r="B2" s="2" t="inlineStr">
        <is>
          <t>Jan. 31, 2021</t>
        </is>
      </c>
    </row>
    <row r="3">
      <c r="A3" s="3" t="inlineStr">
        <is>
          <t>Segment Reporting [Abstract]</t>
        </is>
      </c>
    </row>
    <row r="4">
      <c r="A4" s="4" t="inlineStr">
        <is>
          <t>Business Segment and Geographic Information</t>
        </is>
      </c>
      <c r="B4" s="4" t="inlineStr">
        <is>
          <t xml:space="preserve">Note 10—Business Segment and Geographic Information The Company is a leading app developer focusing on mobile phone personalization
and entertainment. “Zedge Wallpapers and Ringtones,” the Company’s flagship app, is a hub for self-expression
used by millions for mobile phone personalization, social content and fandom art. The app enables consumers to showcase who they
are, what they like, and amplify their persona. Zedge Premium, the Company’s in-app marketplace, enables content creators,
ranging the gamut from world class celebrities to emerging artists, to display their talent and sell their content to the Company’s
flagship app users. “Shortz – Chat Stories by Zedge” offers serialized, short-form fiction stories delivered
as text-messaging conversations and soon to be available as mini-podcasts. The Company conducts business as a single operating
segment. Net long-lived assets and total assets held outside of the United States, which
are located primarily in Norway, were as follows:
United States Foreign Total
(in thousands)
Long-lived assets, net:
January 31, 2021 $ 2,231 $ 448 $ 2,679
July 31, 2020 $ 2,513 $ 542 $ 3,055
Total assets:
January 31, 2021 $ 17,229 $ 4,556 $ 21,785
July 31, 2020 $ 7,730 $ 4,275 $ 12,0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6 Months Ended</t>
        </is>
      </c>
    </row>
    <row r="2">
      <c r="B2" s="2" t="inlineStr">
        <is>
          <t>Jan. 31, 2021</t>
        </is>
      </c>
    </row>
    <row r="3">
      <c r="A3" s="3" t="inlineStr">
        <is>
          <t>Operating Leases [Abstract]</t>
        </is>
      </c>
    </row>
    <row r="4">
      <c r="A4" s="4" t="inlineStr">
        <is>
          <t>Operating Leases</t>
        </is>
      </c>
      <c r="B4" s="4" t="inlineStr">
        <is>
          <t>Note 11— Operating Leases The Company has operating leases primarily for office space.
Operating lease right-of-use assets recorded and included in other assets were $220,000 and $317,000 at January 31, 2021 and July
31, 2020, respectively. There were no material changes in the Company's
operating and finance leases in the six months ended January 31, 2021, as compared to the disclosure in the Company's Annual Report
on Form 10-K for the fiscal year ended July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6 Months Ended</t>
        </is>
      </c>
    </row>
    <row r="2">
      <c r="B2" s="2" t="inlineStr">
        <is>
          <t>Jan. 31, 2021</t>
        </is>
      </c>
    </row>
    <row r="3">
      <c r="A3" s="3" t="inlineStr">
        <is>
          <t>Income Tax Disclosure [Abstract]</t>
        </is>
      </c>
    </row>
    <row r="4">
      <c r="A4" s="4" t="inlineStr">
        <is>
          <t>Provision for Income taxes</t>
        </is>
      </c>
      <c r="B4" s="4" t="inlineStr">
        <is>
          <t xml:space="preserve">Note 12—Provision for Income taxes At July 31, 2020, the Company had available U.S. federal and state net operating
loss (“NOL”) carryforwards from domestic operations of approximately $5.6 million and $5.9 million, respectively,
to offset future taxable income, the Company also had available NOL carryforwards of approximately $433,000 to offset future foreign
taxable income. The Company expects to utilize these NOL carryforwards to offset the taxable income for the six months ended January
31, 2021 and for the fiscal year ending July 31, 2021, and reduced its effective tax rate to 7.9% for those periods. The tax expense
consists of federal and state taxes based on taxable income and allocated net worth and certain income taxes payable in foreign
jurisdictions where our subsidiaries reside. On March 27, 2020, the CARES Act was signed into law. The Act contains
several new or changed income tax provisions, including but not limited to the following: increased limitation threshold for determining
deductible interest expense, class life changes to qualified improvements (in general, from 39 years to 15 years), and the ability
to carry back net operating losses incurred from tax years 2018 through 2020 up to the five preceding tax years. Most
of these provisions are either not applicable or have no material effect on the Comp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cently Issued Accounting Standards Not Yet Adopted</t>
        </is>
      </c>
      <c r="B1" s="2" t="inlineStr">
        <is>
          <t>6 Months Ended</t>
        </is>
      </c>
    </row>
    <row r="2">
      <c r="B2" s="2" t="inlineStr">
        <is>
          <t>Jan. 31, 2021</t>
        </is>
      </c>
    </row>
    <row r="3">
      <c r="A3" s="3" t="inlineStr">
        <is>
          <t>Accounting Changes and Error Corrections [Abstract]</t>
        </is>
      </c>
    </row>
    <row r="4">
      <c r="A4" s="4" t="inlineStr">
        <is>
          <t>Recently Issued Accounting Standards Not Yet Adopted</t>
        </is>
      </c>
      <c r="B4" s="4" t="inlineStr">
        <is>
          <t>Note 13—Recently Issued Accounting Standards Not Yet Adopted Recently Issued Accounting Standards Not Yet Adopted In December 2019, the FASB issued Accounting Standard Update No. 2019-12, Income
Taxes (Topic 740): Simplifying the Accounting for Income Taxes With the exception of the accounting standards discussed above, there have been
no other recent accounting pronouncements or changes in accounting pronouncements during the six months ended January 31, 2021
that are of significance or potential significance to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1</t>
        </is>
      </c>
      <c r="C1" s="2" t="inlineStr">
        <is>
          <t>Jul. 31, 2020</t>
        </is>
      </c>
    </row>
    <row r="2">
      <c r="A2" s="3" t="inlineStr">
        <is>
          <t>Current assets:</t>
        </is>
      </c>
    </row>
    <row r="3">
      <c r="A3" s="4" t="inlineStr">
        <is>
          <t>Cash and cash equivalents</t>
        </is>
      </c>
      <c r="B3" s="6" t="n">
        <v>13608</v>
      </c>
      <c r="C3" s="6" t="n">
        <v>5111</v>
      </c>
    </row>
    <row r="4">
      <c r="A4" s="4" t="inlineStr">
        <is>
          <t>Trade accounts receivable, net of allowance for doubtful accounts of $0 at January 31, 2021 and July 31, 2020</t>
        </is>
      </c>
      <c r="B4" s="5" t="n">
        <v>2908</v>
      </c>
      <c r="C4" s="5" t="n">
        <v>1407</v>
      </c>
    </row>
    <row r="5">
      <c r="A5" s="4" t="inlineStr">
        <is>
          <t>Prepaid expenses</t>
        </is>
      </c>
      <c r="B5" s="5" t="n">
        <v>195</v>
      </c>
      <c r="C5" s="5" t="n">
        <v>123</v>
      </c>
    </row>
    <row r="6">
      <c r="A6" s="4" t="inlineStr">
        <is>
          <t>Other current assets</t>
        </is>
      </c>
      <c r="B6" s="5" t="n">
        <v>66</v>
      </c>
      <c r="C6" s="5" t="n">
        <v>113</v>
      </c>
    </row>
    <row r="7">
      <c r="A7" s="4" t="inlineStr">
        <is>
          <t>Total current assets</t>
        </is>
      </c>
      <c r="B7" s="5" t="n">
        <v>16777</v>
      </c>
      <c r="C7" s="5" t="n">
        <v>6754</v>
      </c>
    </row>
    <row r="8">
      <c r="A8" s="4" t="inlineStr">
        <is>
          <t>Property and equipment, net</t>
        </is>
      </c>
      <c r="B8" s="5" t="n">
        <v>2308</v>
      </c>
      <c r="C8" s="5" t="n">
        <v>2584</v>
      </c>
    </row>
    <row r="9">
      <c r="A9" s="4" t="inlineStr">
        <is>
          <t>Goodwill</t>
        </is>
      </c>
      <c r="B9" s="5" t="n">
        <v>2329</v>
      </c>
      <c r="C9" s="5" t="n">
        <v>2196</v>
      </c>
    </row>
    <row r="10">
      <c r="A10" s="4" t="inlineStr">
        <is>
          <t>Other assets</t>
        </is>
      </c>
      <c r="B10" s="5" t="n">
        <v>371</v>
      </c>
      <c r="C10" s="5" t="n">
        <v>471</v>
      </c>
    </row>
    <row r="11">
      <c r="A11" s="4" t="inlineStr">
        <is>
          <t>Total assets</t>
        </is>
      </c>
      <c r="B11" s="5" t="n">
        <v>21785</v>
      </c>
      <c r="C11" s="5" t="n">
        <v>12005</v>
      </c>
    </row>
    <row r="12">
      <c r="A12" s="3" t="inlineStr">
        <is>
          <t>Current liabilities:</t>
        </is>
      </c>
    </row>
    <row r="13">
      <c r="A13" s="4" t="inlineStr">
        <is>
          <t>Trade accounts payable</t>
        </is>
      </c>
      <c r="B13" s="5" t="n">
        <v>275</v>
      </c>
      <c r="C13" s="5" t="n">
        <v>290</v>
      </c>
    </row>
    <row r="14">
      <c r="A14" s="4" t="inlineStr">
        <is>
          <t>Insurance premium loan payable</t>
        </is>
      </c>
      <c r="B14" s="5" t="n">
        <v>81</v>
      </c>
      <c r="C14" s="4" t="inlineStr">
        <is>
          <t xml:space="preserve"> </t>
        </is>
      </c>
    </row>
    <row r="15">
      <c r="A15" s="4" t="inlineStr">
        <is>
          <t>Accrued expenses and other current liabilities</t>
        </is>
      </c>
      <c r="B15" s="5" t="n">
        <v>1541</v>
      </c>
      <c r="C15" s="5" t="n">
        <v>1210</v>
      </c>
    </row>
    <row r="16">
      <c r="A16" s="4" t="inlineStr">
        <is>
          <t>Deferred revenues</t>
        </is>
      </c>
      <c r="B16" s="5" t="n">
        <v>1712</v>
      </c>
      <c r="C16" s="5" t="n">
        <v>1338</v>
      </c>
    </row>
    <row r="17">
      <c r="A17" s="4" t="inlineStr">
        <is>
          <t>Total current liabilities</t>
        </is>
      </c>
      <c r="B17" s="5" t="n">
        <v>3609</v>
      </c>
      <c r="C17" s="5" t="n">
        <v>2838</v>
      </c>
    </row>
    <row r="18">
      <c r="A18" s="4" t="inlineStr">
        <is>
          <t>Loans Payable</t>
        </is>
      </c>
      <c r="B18" s="5" t="n">
        <v>218</v>
      </c>
      <c r="C18" s="5" t="n">
        <v>218</v>
      </c>
    </row>
    <row r="19">
      <c r="A19" s="4" t="inlineStr">
        <is>
          <t>Other liabilities</t>
        </is>
      </c>
      <c r="C19" s="5" t="n">
        <v>64</v>
      </c>
    </row>
    <row r="20">
      <c r="A20" s="4" t="inlineStr">
        <is>
          <t>Total liabilities</t>
        </is>
      </c>
      <c r="B20" s="5" t="n">
        <v>3827</v>
      </c>
      <c r="C20" s="5" t="n">
        <v>3120</v>
      </c>
    </row>
    <row r="21">
      <c r="A21" s="4" t="inlineStr">
        <is>
          <t>Commitments and contingencies (Notes 8 and 11)</t>
        </is>
      </c>
      <c r="B21" s="4" t="inlineStr">
        <is>
          <t xml:space="preserve"> </t>
        </is>
      </c>
      <c r="C21" s="4" t="inlineStr">
        <is>
          <t xml:space="preserve"> </t>
        </is>
      </c>
    </row>
    <row r="22">
      <c r="A22" s="3" t="inlineStr">
        <is>
          <t>Stockholders’ equity:</t>
        </is>
      </c>
    </row>
    <row r="23">
      <c r="A23" s="4" t="inlineStr">
        <is>
          <t>Preferred stock, $.01 par value; authorized shares—2,400; no shares issued</t>
        </is>
      </c>
      <c r="B23" s="4" t="inlineStr">
        <is>
          <t xml:space="preserve"> </t>
        </is>
      </c>
      <c r="C23" s="4" t="inlineStr">
        <is>
          <t xml:space="preserve"> </t>
        </is>
      </c>
    </row>
    <row r="24">
      <c r="A24" s="4" t="inlineStr">
        <is>
          <t>Class A common stock, $.01 par value; authorized shares—2,600; 525 shares issued and outstanding at January 31, 2021 and July 31, 2020</t>
        </is>
      </c>
      <c r="B24" s="5" t="n">
        <v>5</v>
      </c>
      <c r="C24" s="5" t="n">
        <v>5</v>
      </c>
    </row>
    <row r="25">
      <c r="A25" s="4" t="inlineStr">
        <is>
          <t>Class B common stock, $.01 par value; authorized shares—40,000; 12,916 shares issued and 12,858 shares outstanding at January 31, 2021, and 11,788 shares issued and 11,749 shares outstanding at July 31, 2020</t>
        </is>
      </c>
      <c r="B25" s="5" t="n">
        <v>129</v>
      </c>
      <c r="C25" s="5" t="n">
        <v>118</v>
      </c>
    </row>
    <row r="26">
      <c r="A26" s="4" t="inlineStr">
        <is>
          <t>Additional paid-in capital</t>
        </is>
      </c>
      <c r="B26" s="5" t="n">
        <v>31284</v>
      </c>
      <c r="C26" s="5" t="n">
        <v>25725</v>
      </c>
    </row>
    <row r="27">
      <c r="A27" s="4" t="inlineStr">
        <is>
          <t>Accumulated other comprehensive loss</t>
        </is>
      </c>
      <c r="B27" s="5" t="n">
        <v>-879</v>
      </c>
      <c r="C27" s="5" t="n">
        <v>-1085</v>
      </c>
    </row>
    <row r="28">
      <c r="A28" s="4" t="inlineStr">
        <is>
          <t>Accumulated deficit</t>
        </is>
      </c>
      <c r="B28" s="5" t="n">
        <v>-12479</v>
      </c>
      <c r="C28" s="5" t="n">
        <v>-15802</v>
      </c>
    </row>
    <row r="29">
      <c r="A29" s="4" t="inlineStr">
        <is>
          <t>Treasury stock, 58 shares at January 31, 2021 and 40 shares at July 31, 2020, at cost</t>
        </is>
      </c>
      <c r="B29" s="5" t="n">
        <v>-102</v>
      </c>
      <c r="C29" s="5" t="n">
        <v>-76</v>
      </c>
    </row>
    <row r="30">
      <c r="A30" s="4" t="inlineStr">
        <is>
          <t>Total stockholders’ equity</t>
        </is>
      </c>
      <c r="B30" s="5" t="n">
        <v>17958</v>
      </c>
      <c r="C30" s="5" t="n">
        <v>8885</v>
      </c>
    </row>
    <row r="31">
      <c r="A31" s="4" t="inlineStr">
        <is>
          <t>Total liabilities and stockholders’ equity</t>
        </is>
      </c>
      <c r="B31" s="6" t="n">
        <v>21785</v>
      </c>
      <c r="C31" s="6" t="n">
        <v>120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6 Months Ended</t>
        </is>
      </c>
    </row>
    <row r="2">
      <c r="B2" s="2" t="inlineStr">
        <is>
          <t>Jan. 31, 2021</t>
        </is>
      </c>
    </row>
    <row r="3">
      <c r="A3" s="3" t="inlineStr">
        <is>
          <t>Loans Payable [Abstract]</t>
        </is>
      </c>
    </row>
    <row r="4">
      <c r="A4" s="4" t="inlineStr">
        <is>
          <t>Loans Payable</t>
        </is>
      </c>
      <c r="B4" s="4" t="inlineStr">
        <is>
          <t>Note 14—Loans Payable On August 1, 2020, the Company obtained
a loan of $181,000 to pay for certain insurance coverage, repayable in nine equal installments of $20,490 starting from September
1, 2020 which represented a 3.89% annual percentage interest rate. On July 16, 2019, the Company obtained a loan of
$140,000 to pay for certain insurance coverage, repayable in nine equal installments of $15,976 starting from September 1, 2019
which represented a 4.79% annual percentage interest rate. The Company obtained a loan under the Paycheck
Protection Program (PPP) of the CARES Act in the amount of $218,000 from Western Alliance Bank, a loan servicer and the Company’s
lender (see Note 9), on April 22, 2020. The Company used these proceeds in full for payroll purposes for U.S. employees during
the covered period provided under the PPP and therefore expects that all or most of this loan will be forgiven. Any portion of
the loan that is not forgiven will be due two years after inception of the loan. The loan has a 1% fixed interest rate and does
not require collateral or personal guarantees. The Company submitted the PPP Loan Forgiveness Application
Form 3508EZ on November 25,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ales of Class B Common Stock</t>
        </is>
      </c>
      <c r="B1" s="2" t="inlineStr">
        <is>
          <t>6 Months Ended</t>
        </is>
      </c>
    </row>
    <row r="2">
      <c r="B2" s="2" t="inlineStr">
        <is>
          <t>Jan. 31, 2021</t>
        </is>
      </c>
    </row>
    <row r="3">
      <c r="A3" s="3" t="inlineStr">
        <is>
          <t>Sale Of Common Stock [Abstract]</t>
        </is>
      </c>
    </row>
    <row r="4">
      <c r="A4" s="4" t="inlineStr">
        <is>
          <t>Sales of Class B Common Stock</t>
        </is>
      </c>
      <c r="B4" s="4" t="inlineStr">
        <is>
          <t>Note 15—Sales of Class B Common Stock The Company filed with the SEC a Registration
Statement on Form S-3 (the “Form S-3”) on November 30, 2020 which became effective on December 4, 2020 to facilitate
capital raising. The Registration Statement registered the issuance and sale by the Company of Class B common stock or related
securities for gross proceeds to the Company of up to $20 million. On November 30, 2020, the Company engaged National Securities
Corp. and H.C. Wainwright &amp; Co, LLC (the “Sales Agents”) to act as the Company’s exclusive co-Sales Agents
in connection with the Company’s “at-the-market” offering of shares of the Company’s Class B common stock
up to $5 million. The Company filed a Prospectus Supplement (supplementing the Prospectus included in the Form S-3) on December
9, 2020 and contemporaneously entered into an At The Market Offering Agreement with the Sales Agents (the “ATM Sales Agreement”),
pursuant to which the Company sold 761,906 shares at an average price of $6.5625 per share for total proceeds of $5 million as
of January 28, 2021. In connection with this offering, the Company incurred a total issuance costs of $215,000. The Company intends
to use the net proceeds from this offering for working capital and other general corporate purposes. On February 5, 2020, the Company closed on its
registered direct offering of 1,734,459 shares of its Class B common stock for gross proceeds of $2.25 million. The Company sold
1,657,813 shares at a purchase price of $1.28 per share which represented a 20% discount from the 10 Day Volume Weighted Average
Price (VWAP) through January 31, 2020, and certain Company insiders purchased an additional 76,646 shares at a purchase price
of $1.67 per share, the closing price on February 3, 2020. In connection with this offering, the Company incurred a total issuance
costs of $141,000. The Company intends to use the net proceeds from this offering for working capital and other general corporate
purpo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an. 31, 2021</t>
        </is>
      </c>
    </row>
    <row r="3">
      <c r="A3" s="3" t="inlineStr">
        <is>
          <t>Accounting Policies [Abstract]</t>
        </is>
      </c>
    </row>
    <row r="4">
      <c r="A4" s="4" t="inlineStr">
        <is>
          <t>Basis of Presentation</t>
        </is>
      </c>
      <c r="B4" s="4" t="inlineStr">
        <is>
          <t>Basis of Presentation The accompanying unaudited consolidated financial
statements of Zedge, Inc. and its subsidiary, Zedge Europe AS (the “Company”)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six months ended January 31, 2021 are not necessarily indicative of the results that may be expected for the fiscal year ending
July 31, 2021 or any other period. The balance sheet at July 31, 2020 has been derived from the Company’s audited financial
statements at that date but does not include all of the information and footnotes required by U.S. GAAP for complete financial
statements. For further information, please refer to the consolidated financial statements and footnotes thereto included in the
Company’s Annual Report on Form 10-K for the year ended July 31, 2020, as filed with the U.S. Securities and Exchange
Commission (the “SEC”). The Company’s
fiscal year ends on July 31 of each calendar year. Each reference below to a fiscal year refers to the fiscal year ending in
the calendar year indicated (e.g., fiscal 2021 refers to the fiscal year ending July 31, 2021).</t>
        </is>
      </c>
    </row>
    <row r="5">
      <c r="A5" s="4" t="inlineStr">
        <is>
          <t>COVID-19 Impacts on Financial and Operational Results</t>
        </is>
      </c>
      <c r="B5" s="4" t="inlineStr">
        <is>
          <t>COVID-19 Impacts on Financial and Operational Results The COVID-19 pandemic has caused widespread
economic disruption impacting the Company in a number of ways, most notably, with a significant decrease in global advertising
spend in the third quarter of fiscal 2020, followed by a rebound in the following three consecutive quarters. The Company expects
the extent of the impact on its financial and operational results will continue to depend on the duration and severity of the economic
disruption caused by the COVID-19 pandemic, including demand for new phones sales worldwide - a driver of new installs of the Company’s
flagship app. As of January 31, 2021, the Company had $13.6
million of cash and cash equivalents, including a net of $4.8 million raised from the previously announced “at-the-market”
offering of shares of the Company’s Class B common stock (see Note 15). The Company has developed certain contingency plans
to preserve liquidity if such actions become necessary due to worsening economic conditions, including those related to the COVID-19
pandemic. At the current time, the Company does not believe taking such actions would be prudent nor, does it expect to need to
take such actions based on its current forecasts. The Company believes that its existing cash and cash equivalents, together with
cash generated by operations will be sufficient to meet its working capital and capital expenditure requirements for the foreseeable
future when accounting for the ill effects of the COVID-19 pandemic. The Company considered the impacts of the COVID-19
pandemic on its significant estimates and judgments used in applying its accounting policies in the six months ended January 31,
2021. In light of the pandemic, there is a greater degree of uncertainty in applying these judgments and depending on the duration
and severity of the pandemic, changes to its estimates and judgments could result in a meaningful impact to its financial statements
in future periods.</t>
        </is>
      </c>
    </row>
    <row r="6">
      <c r="A6" s="4" t="inlineStr">
        <is>
          <t>Recently Adopted Accounting Pronouncements</t>
        </is>
      </c>
      <c r="B6" s="4" t="inlineStr">
        <is>
          <t xml:space="preserve">Recently Adopted Accounting Pronouncements In June 2016, Financial Accounting Standards
Board (“FASB”) issued Accounting Standards Update No. 2016-13, Financial Instruments-Credit Losses (Topic 326):
Measurement of Credit Losses on Financial Instruments In August 2018, the FASB issued Accounting
Standard Update No. 2018-13, Changes to Disclosure Requirements for Fair Value Measurements (Topic 820) In August 2018, the FASB issued Accounting
Standard Update No. 2018-15, Customer’s Accounting for Implementation Costs Incurred in a Cloud Computing Arrangement
That Is a Service Contract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 (Tables)</t>
        </is>
      </c>
      <c r="B1" s="2" t="inlineStr">
        <is>
          <t>6 Months Ended</t>
        </is>
      </c>
    </row>
    <row r="2">
      <c r="B2" s="2" t="inlineStr">
        <is>
          <t>Jan. 31, 2021</t>
        </is>
      </c>
    </row>
    <row r="3">
      <c r="A3" s="3" t="inlineStr">
        <is>
          <t>Revenue [Abstract]</t>
        </is>
      </c>
    </row>
    <row r="4">
      <c r="A4" s="4" t="inlineStr">
        <is>
          <t>Schedule of revenue by type of service</t>
        </is>
      </c>
      <c r="B4" s="4" t="inlineStr">
        <is>
          <t xml:space="preserve">Three Months Ended Six Months Ended
January 31, January
31,
2021 2020 2021 2020
(in thousands) (in thousands)
Advertising revenue $ 4,399 $ 2,260 $ 7,385 $ 3,927
Paid subscription revenue 809 323 1,459 530
Other revenues 106 61 232 220
Total Revenues $ 5,314 $ 2,644 $ 9,076 $ 4,6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an. 31, 2021</t>
        </is>
      </c>
    </row>
    <row r="3">
      <c r="A3" s="3" t="inlineStr">
        <is>
          <t>Fair Value Disclosures [Abstract]</t>
        </is>
      </c>
    </row>
    <row r="4">
      <c r="A4" s="4" t="inlineStr">
        <is>
          <t>Schedule of balance of assets and liabilities measured at fair value on a recurring basis</t>
        </is>
      </c>
      <c r="B4" s="4" t="inlineStr">
        <is>
          <t xml:space="preserve">Level 1 (1) Level 2 (2) Level 3 (3) Total
(in thousands)
January 31, 2021
Assets:
Foreign exchange forward contracts $ - $ 8 $ - $ 8
Liabilities:
Foreign exchange forward contracts $ - $ - $ - $ -
July 31, 2020
Assets:
Foreign exchange forward contracts $ - $ 10 $ - $ 10
Liabilities:
Foreign exchange forward contracts $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an. 31, 2021</t>
        </is>
      </c>
    </row>
    <row r="3">
      <c r="A3" s="3" t="inlineStr">
        <is>
          <t>Derivative Instruments and Hedging Activities Disclosure [Abstract]</t>
        </is>
      </c>
    </row>
    <row r="4">
      <c r="A4" s="4" t="inlineStr">
        <is>
          <t>Schedule of outstanding foreign exchange contracts</t>
        </is>
      </c>
      <c r="B4" s="4" t="inlineStr">
        <is>
          <t xml:space="preserve">Settlement Date U.S. Dollar Amount NOK Amount
Feb-21 200,000 1,818,509
Mar-21 200,000 1,693,583
Apr-21 200,000 1,693,903
May-21 200,000 1,694,083
Total $ 800,000 6,900,078
Settlement Date U.S. Dollar Amount EUR Amount
Feb-21 175,000 149,009
Mar-21 200,000 163,480
Apr-21 200,000 163,360
May-21 200,000 163,253
$ 775,000 639,102 </t>
        </is>
      </c>
    </row>
    <row r="5">
      <c r="A5" s="4" t="inlineStr">
        <is>
          <t>Schedule of fair value of derivative assets and liabilities</t>
        </is>
      </c>
      <c r="B5" s="4" t="inlineStr">
        <is>
          <t xml:space="preserve">January 31, July 31,
Assets and Liabilities Derivatives: Balance Sheet Location (in thousands)
Derivatives not designated or not qualifying as hedging instruments
Foreign exchange forward contracts Other current assets $ 8 $ 10 </t>
        </is>
      </c>
    </row>
    <row r="6">
      <c r="A6" s="4" t="inlineStr">
        <is>
          <t>Schedule of derivative instruments on consolidated statements of comprehensive loss</t>
        </is>
      </c>
      <c r="B6" s="4" t="inlineStr">
        <is>
          <t>Amount of Gain (Loss) Recognized on Derivatives
Three Months Ended Six Months Ended
Amount of Gain (Loss) Recognized on Derivatives (in thousands) (in thousands)
Derivatives not designated or not qualifying as hedging instruments Location of Gain (Loss) Recognized on Derivatives 2021 2020 2021 2020
Foreign exchange forward contracts Net gain (loss) resulting from foreign exchange transactions $ 92 $ 20 51 $ (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an. 31, 2021</t>
        </is>
      </c>
    </row>
    <row r="3">
      <c r="A3" s="3" t="inlineStr">
        <is>
          <t>Payables and Accruals [Abstract]</t>
        </is>
      </c>
    </row>
    <row r="4">
      <c r="A4" s="4" t="inlineStr">
        <is>
          <t>Schedule of accrued expenses and other current liabilities</t>
        </is>
      </c>
      <c r="B4" s="4" t="inlineStr">
        <is>
          <t xml:space="preserve">January 31, July 31,
(in thousands)
Accrued vacation $ 482 $ 392
Accrued income taxes 325 -
Accrued payroll taxes 304 274
Operating lease liability 193 232
Due to artists 185 136
Accrued payroll and bonuses 32 132
Other 20 44
Total accrued expenses and other current liabilities $ 1,541 $ 1,2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an. 31, 2021</t>
        </is>
      </c>
    </row>
    <row r="3">
      <c r="A3" s="3" t="inlineStr">
        <is>
          <t>Earnings Per Share [Abstract]</t>
        </is>
      </c>
    </row>
    <row r="4">
      <c r="A4" s="4" t="inlineStr">
        <is>
          <t>Schedule of weighted-average number of shares calculation of basic and diluted earnings per share</t>
        </is>
      </c>
      <c r="B4" s="4" t="inlineStr">
        <is>
          <t xml:space="preserve">Three Months Ended Six Months Ended
2021 2020 2021 2020
(in thousands)
Basic weighted-average number of shares 12,633 10,229 12,412 10,212
Effect of dilutive securities:
Stock options 698 371 472 -
Non-vested restricted Class B common stock 73 3 44 -
Deferred stock units 27 12 21 -
Diluted weighted-average number of shares 13,431 10,615 12,949 10,212 </t>
        </is>
      </c>
    </row>
    <row r="5">
      <c r="A5" s="4" t="inlineStr">
        <is>
          <t>Schedule of shares excluded from the dilutive earnings per share computations</t>
        </is>
      </c>
      <c r="B5" s="4" t="inlineStr">
        <is>
          <t xml:space="preserve">Three Months Ended Six Months Ended
2021 2020 2021 2020
(in thousands)
Stock options 14 937 215 1,330
Non-vested restricted Class B common stock - 141 - 172
Deferred stock units - - - 93
Shares excluded from the calculation of diluted earnings per share 14 1,078 215 1,5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 and Geographic Information (Tables)</t>
        </is>
      </c>
      <c r="B1" s="2" t="inlineStr">
        <is>
          <t>6 Months Ended</t>
        </is>
      </c>
    </row>
    <row r="2">
      <c r="B2" s="2" t="inlineStr">
        <is>
          <t>Jan. 31, 2021</t>
        </is>
      </c>
    </row>
    <row r="3">
      <c r="A3" s="3" t="inlineStr">
        <is>
          <t>Segment Reporting [Abstract]</t>
        </is>
      </c>
    </row>
    <row r="4">
      <c r="A4" s="4" t="inlineStr">
        <is>
          <t>Schedule of net long-lived assets and total assets held outside of the United States</t>
        </is>
      </c>
      <c r="B4" s="4" t="inlineStr">
        <is>
          <t xml:space="preserve">United States Foreign Total
(in thousands)
Long-lived assets, net:
January 31, 2021 $ 2,231 $ 448 $ 2,679
July 31, 2020 $ 2,513 $ 542 $ 3,055
Total assets:
January 31, 2021 $ 17,229 $ 4,556 $ 21,785
July 31, 2020 $ 7,730 $ 4,275 $ 12,0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Recently Adopted Accounting Pronouncements (Details) $ in Millions</t>
        </is>
      </c>
      <c r="B1" s="2" t="inlineStr">
        <is>
          <t>6 Months Ended</t>
        </is>
      </c>
    </row>
    <row r="2">
      <c r="B2" s="2" t="inlineStr">
        <is>
          <t>Jan. 31, 2021USD ($)</t>
        </is>
      </c>
    </row>
    <row r="3">
      <c r="A3" s="3" t="inlineStr">
        <is>
          <t>Accounting Policies [Abstract]</t>
        </is>
      </c>
    </row>
    <row r="4">
      <c r="A4" s="4" t="inlineStr">
        <is>
          <t>Cash and cash equivalents</t>
        </is>
      </c>
      <c r="B4" s="8" t="n">
        <v>13.6</v>
      </c>
    </row>
    <row r="5">
      <c r="A5" s="4" t="inlineStr">
        <is>
          <t>Net cash</t>
        </is>
      </c>
      <c r="B5" s="8" t="n">
        <v>4.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shares in Thousands, $ in Thousands</t>
        </is>
      </c>
      <c r="B1" s="2" t="inlineStr">
        <is>
          <t>Jan. 31, 2021</t>
        </is>
      </c>
      <c r="C1" s="2" t="inlineStr">
        <is>
          <t>Jul. 31, 2020</t>
        </is>
      </c>
    </row>
    <row r="2">
      <c r="A2" s="4" t="inlineStr">
        <is>
          <t>Allowance for doubtful accounts (in Dollars)</t>
        </is>
      </c>
      <c r="B2" s="6" t="n">
        <v>0</v>
      </c>
      <c r="C2" s="6" t="n">
        <v>0</v>
      </c>
    </row>
    <row r="3">
      <c r="A3" s="4" t="inlineStr">
        <is>
          <t>Preferred stock par value (in Dollars per share)</t>
        </is>
      </c>
      <c r="B3" s="7" t="n">
        <v>0.01</v>
      </c>
      <c r="C3" s="7" t="n">
        <v>0.01</v>
      </c>
    </row>
    <row r="4">
      <c r="A4" s="4" t="inlineStr">
        <is>
          <t>Preferred stock, shares authorized</t>
        </is>
      </c>
      <c r="B4" s="5" t="n">
        <v>2400</v>
      </c>
      <c r="C4" s="5" t="n">
        <v>2400</v>
      </c>
    </row>
    <row r="5">
      <c r="A5" s="4" t="inlineStr">
        <is>
          <t>Preferred stock, shares issued</t>
        </is>
      </c>
      <c r="B5" s="4" t="inlineStr">
        <is>
          <t xml:space="preserve"> </t>
        </is>
      </c>
      <c r="C5" s="4" t="inlineStr">
        <is>
          <t xml:space="preserve"> </t>
        </is>
      </c>
    </row>
    <row r="6">
      <c r="A6" s="4" t="inlineStr">
        <is>
          <t>Treasury stock, shares</t>
        </is>
      </c>
      <c r="B6" s="5" t="n">
        <v>58</v>
      </c>
      <c r="C6" s="5" t="n">
        <v>40</v>
      </c>
    </row>
    <row r="7">
      <c r="A7" s="4" t="inlineStr">
        <is>
          <t>Class A common stock</t>
        </is>
      </c>
    </row>
    <row r="8">
      <c r="A8" s="4" t="inlineStr">
        <is>
          <t>Common stock, par value (in Dollars per share)</t>
        </is>
      </c>
      <c r="B8" s="7" t="n">
        <v>0.01</v>
      </c>
      <c r="C8" s="7" t="n">
        <v>0.01</v>
      </c>
    </row>
    <row r="9">
      <c r="A9" s="4" t="inlineStr">
        <is>
          <t>Common stock, shares authorized</t>
        </is>
      </c>
      <c r="B9" s="5" t="n">
        <v>2600</v>
      </c>
      <c r="C9" s="5" t="n">
        <v>2600</v>
      </c>
    </row>
    <row r="10">
      <c r="A10" s="4" t="inlineStr">
        <is>
          <t>Common stock, shares issued</t>
        </is>
      </c>
      <c r="B10" s="5" t="n">
        <v>525</v>
      </c>
      <c r="C10" s="5" t="n">
        <v>525</v>
      </c>
    </row>
    <row r="11">
      <c r="A11" s="4" t="inlineStr">
        <is>
          <t>Common stock, shares outstanding</t>
        </is>
      </c>
      <c r="B11" s="5" t="n">
        <v>525</v>
      </c>
      <c r="C11" s="5" t="n">
        <v>525</v>
      </c>
    </row>
    <row r="12">
      <c r="A12" s="4" t="inlineStr">
        <is>
          <t>Class B common stock</t>
        </is>
      </c>
    </row>
    <row r="13">
      <c r="A13" s="4" t="inlineStr">
        <is>
          <t>Common stock, par value (in Dollars per share)</t>
        </is>
      </c>
      <c r="B13" s="7" t="n">
        <v>0.01</v>
      </c>
      <c r="C13" s="7" t="n">
        <v>0.01</v>
      </c>
    </row>
    <row r="14">
      <c r="A14" s="4" t="inlineStr">
        <is>
          <t>Common stock, shares authorized</t>
        </is>
      </c>
      <c r="B14" s="5" t="n">
        <v>40000</v>
      </c>
      <c r="C14" s="5" t="n">
        <v>40000</v>
      </c>
    </row>
    <row r="15">
      <c r="A15" s="4" t="inlineStr">
        <is>
          <t>Common stock, shares issued</t>
        </is>
      </c>
      <c r="B15" s="5" t="n">
        <v>12916</v>
      </c>
      <c r="C15" s="5" t="n">
        <v>11788</v>
      </c>
    </row>
    <row r="16">
      <c r="A16" s="4" t="inlineStr">
        <is>
          <t>Common stock, shares outstanding</t>
        </is>
      </c>
      <c r="B16" s="5" t="n">
        <v>12858</v>
      </c>
      <c r="C16" s="5" t="n">
        <v>117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80" customWidth="1" min="2" max="2"/>
    <col width="16" customWidth="1" min="3" max="3"/>
  </cols>
  <sheetData>
    <row r="1">
      <c r="A1" s="1" t="inlineStr">
        <is>
          <t>Revenue (Details) - USD ($)</t>
        </is>
      </c>
      <c r="B1" s="2" t="inlineStr">
        <is>
          <t>6 Months Ended</t>
        </is>
      </c>
      <c r="C1" s="2" t="inlineStr">
        <is>
          <t>12 Months Ended</t>
        </is>
      </c>
    </row>
    <row r="2">
      <c r="B2" s="2" t="inlineStr">
        <is>
          <t>Jan. 31, 2021</t>
        </is>
      </c>
      <c r="C2" s="2" t="inlineStr">
        <is>
          <t>Jul. 31, 2020</t>
        </is>
      </c>
    </row>
    <row r="3">
      <c r="A3" s="3" t="inlineStr">
        <is>
          <t>Revenue (Details) [Line Items]</t>
        </is>
      </c>
    </row>
    <row r="4">
      <c r="A4" s="4" t="inlineStr">
        <is>
          <t>Unsatisfied performance obligations, description</t>
        </is>
      </c>
      <c r="B4" s="4" t="inlineStr">
        <is>
          <t>The Company records deferred revenues related to the unsatisfied performance obligations with respect to subscription revenue. As of January 31, 2021, the Company&amp;#x2019;s deferred revenue balance related to paid subscriptions was approximately $1,515,000, representing approximately 711,000 active subscribers including those under the account hold implemented by Google Play on November 1, 2020. Account hold is a subscription state that begins when a user's form of payment fails and the three-day grace period has ended without payment resolution. The account hold period lasts for up to 30 days. As of July 31, 2020, the Company&amp;#x2019;s deferred revenue balance related to paid subscriptions was approximately $1,169,000, representing approximately 504,000 active subscribers.</t>
        </is>
      </c>
    </row>
    <row r="5">
      <c r="A5" s="4" t="inlineStr">
        <is>
          <t>Deferred balance</t>
        </is>
      </c>
      <c r="B5" s="6" t="n">
        <v>816000</v>
      </c>
    </row>
    <row r="6">
      <c r="A6" s="4" t="inlineStr">
        <is>
          <t>Credits, description</t>
        </is>
      </c>
      <c r="B6" s="4" t="inlineStr">
        <is>
          <t>The Company also records deferred revenues when users purchase or earn Zedge Credits. Unused Zedge Credits represent the value of the Company&amp;#x2019;s unsatisfied performance obligation to its users. Revenue is recognized when Zedge App users use Zedge Credits to acquire Zedge Premium content or upon expiration of the Zedge Credits upon 180 days of account inactivity.</t>
        </is>
      </c>
    </row>
    <row r="7">
      <c r="A7" s="4" t="inlineStr">
        <is>
          <t>Zedge Premium [Member]</t>
        </is>
      </c>
    </row>
    <row r="8">
      <c r="A8" s="3" t="inlineStr">
        <is>
          <t>Revenue (Details) [Line Items]</t>
        </is>
      </c>
    </row>
    <row r="9">
      <c r="A9" s="4" t="inlineStr">
        <is>
          <t>Deferred balance</t>
        </is>
      </c>
      <c r="B9" s="6" t="n">
        <v>1712000</v>
      </c>
    </row>
    <row r="10">
      <c r="A10" s="4" t="inlineStr">
        <is>
          <t>Deferred balance</t>
        </is>
      </c>
      <c r="B10" s="5" t="n">
        <v>197000</v>
      </c>
      <c r="C10" s="6" t="n">
        <v>169000</v>
      </c>
    </row>
    <row r="11">
      <c r="A11" s="4" t="inlineStr">
        <is>
          <t>Deferred revenues increased</t>
        </is>
      </c>
      <c r="B11" s="6" t="n">
        <v>374000</v>
      </c>
      <c r="C11" s="6" t="n">
        <v>1338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tails) - Schedule of revenue by type of service - USD ($) $ in Thousands</t>
        </is>
      </c>
      <c r="B1" s="2" t="inlineStr">
        <is>
          <t>3 Months Ended</t>
        </is>
      </c>
      <c r="D1" s="2" t="inlineStr">
        <is>
          <t>6 Months Ended</t>
        </is>
      </c>
    </row>
    <row r="2">
      <c r="B2" s="2" t="inlineStr">
        <is>
          <t>Jan. 31, 2021</t>
        </is>
      </c>
      <c r="C2" s="2" t="inlineStr">
        <is>
          <t>Jan. 31, 2020</t>
        </is>
      </c>
      <c r="D2" s="2" t="inlineStr">
        <is>
          <t>Jan. 31, 2021</t>
        </is>
      </c>
      <c r="E2" s="2" t="inlineStr">
        <is>
          <t>Jan. 31, 2020</t>
        </is>
      </c>
    </row>
    <row r="3">
      <c r="A3" s="3" t="inlineStr">
        <is>
          <t>Revenue (Details) - Schedule of revenue by type of service [Line Items]</t>
        </is>
      </c>
    </row>
    <row r="4">
      <c r="A4" s="4" t="inlineStr">
        <is>
          <t>Total Revenues</t>
        </is>
      </c>
      <c r="B4" s="6" t="n">
        <v>5314</v>
      </c>
      <c r="C4" s="6" t="n">
        <v>2644</v>
      </c>
      <c r="D4" s="6" t="n">
        <v>9076</v>
      </c>
      <c r="E4" s="6" t="n">
        <v>4677</v>
      </c>
    </row>
    <row r="5">
      <c r="A5" s="4" t="inlineStr">
        <is>
          <t>Advertising revenue [Member]</t>
        </is>
      </c>
    </row>
    <row r="6">
      <c r="A6" s="3" t="inlineStr">
        <is>
          <t>Revenue (Details) - Schedule of revenue by type of service [Line Items]</t>
        </is>
      </c>
    </row>
    <row r="7">
      <c r="A7" s="4" t="inlineStr">
        <is>
          <t>Total Revenues</t>
        </is>
      </c>
      <c r="B7" s="5" t="n">
        <v>4399</v>
      </c>
      <c r="C7" s="5" t="n">
        <v>2260</v>
      </c>
      <c r="D7" s="5" t="n">
        <v>7385</v>
      </c>
      <c r="E7" s="5" t="n">
        <v>3927</v>
      </c>
    </row>
    <row r="8">
      <c r="A8" s="4" t="inlineStr">
        <is>
          <t>Paid subscription revenue [Member]</t>
        </is>
      </c>
    </row>
    <row r="9">
      <c r="A9" s="3" t="inlineStr">
        <is>
          <t>Revenue (Details) - Schedule of revenue by type of service [Line Items]</t>
        </is>
      </c>
    </row>
    <row r="10">
      <c r="A10" s="4" t="inlineStr">
        <is>
          <t>Total Revenues</t>
        </is>
      </c>
      <c r="B10" s="5" t="n">
        <v>809</v>
      </c>
      <c r="C10" s="5" t="n">
        <v>323</v>
      </c>
      <c r="D10" s="5" t="n">
        <v>1459</v>
      </c>
      <c r="E10" s="5" t="n">
        <v>530</v>
      </c>
    </row>
    <row r="11">
      <c r="A11" s="4" t="inlineStr">
        <is>
          <t>Other revenues [Member]</t>
        </is>
      </c>
    </row>
    <row r="12">
      <c r="A12" s="3" t="inlineStr">
        <is>
          <t>Revenue (Details) - Schedule of revenue by type of service [Line Items]</t>
        </is>
      </c>
    </row>
    <row r="13">
      <c r="A13" s="4" t="inlineStr">
        <is>
          <t>Total Revenues</t>
        </is>
      </c>
      <c r="B13" s="6" t="n">
        <v>106</v>
      </c>
      <c r="C13" s="6" t="n">
        <v>61</v>
      </c>
      <c r="D13" s="6" t="n">
        <v>232</v>
      </c>
      <c r="E13" s="6" t="n">
        <v>22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Fair Value Measurements  (Details) - Schedule of balance of assets and liabilities measured at fair value on a recurring basis - USD ($) $ in Thousands</t>
        </is>
      </c>
      <c r="C1" s="2" t="inlineStr">
        <is>
          <t>Jan. 31, 2021</t>
        </is>
      </c>
      <c r="E1" s="2" t="inlineStr">
        <is>
          <t>Jul. 31, 2020</t>
        </is>
      </c>
    </row>
    <row r="2">
      <c r="A2" s="3" t="inlineStr">
        <is>
          <t>Assets:</t>
        </is>
      </c>
    </row>
    <row r="3">
      <c r="A3" s="4" t="inlineStr">
        <is>
          <t>Foreign exchange forward contracts</t>
        </is>
      </c>
      <c r="C3" s="6" t="n">
        <v>8</v>
      </c>
      <c r="E3" s="6" t="n">
        <v>10</v>
      </c>
    </row>
    <row r="4">
      <c r="A4" s="3" t="inlineStr">
        <is>
          <t>Liabilities:</t>
        </is>
      </c>
    </row>
    <row r="5">
      <c r="A5" s="4" t="inlineStr">
        <is>
          <t>Foreign exchange forward contracts</t>
        </is>
      </c>
      <c r="C5" s="4" t="inlineStr">
        <is>
          <t xml:space="preserve"> </t>
        </is>
      </c>
      <c r="E5" s="4" t="inlineStr">
        <is>
          <t xml:space="preserve"> </t>
        </is>
      </c>
    </row>
    <row r="6">
      <c r="A6" s="4" t="inlineStr">
        <is>
          <t>Fair Value, Inputs, Level 1 [Member] | Fair Value, Recurring [Member]</t>
        </is>
      </c>
    </row>
    <row r="7">
      <c r="A7" s="3" t="inlineStr">
        <is>
          <t>Assets:</t>
        </is>
      </c>
    </row>
    <row r="8">
      <c r="A8" s="4" t="inlineStr">
        <is>
          <t>Foreign exchange forward contracts</t>
        </is>
      </c>
      <c r="B8" s="4" t="inlineStr">
        <is>
          <t>[1]</t>
        </is>
      </c>
      <c r="C8" s="4" t="inlineStr">
        <is>
          <t xml:space="preserve"> </t>
        </is>
      </c>
      <c r="E8" s="4" t="inlineStr">
        <is>
          <t xml:space="preserve"> </t>
        </is>
      </c>
    </row>
    <row r="9">
      <c r="A9" s="3" t="inlineStr">
        <is>
          <t>Liabilities:</t>
        </is>
      </c>
    </row>
    <row r="10">
      <c r="A10" s="4" t="inlineStr">
        <is>
          <t>Foreign exchange forward contracts</t>
        </is>
      </c>
      <c r="B10" s="4" t="inlineStr">
        <is>
          <t>[1]</t>
        </is>
      </c>
      <c r="C10" s="4" t="inlineStr">
        <is>
          <t xml:space="preserve"> </t>
        </is>
      </c>
      <c r="E10" s="4" t="inlineStr">
        <is>
          <t xml:space="preserve"> </t>
        </is>
      </c>
    </row>
    <row r="11">
      <c r="A11" s="4" t="inlineStr">
        <is>
          <t>Fair Value, Inputs, Level 2 [Member] | Fair Value, Recurring [Member]</t>
        </is>
      </c>
    </row>
    <row r="12">
      <c r="A12" s="3" t="inlineStr">
        <is>
          <t>Assets:</t>
        </is>
      </c>
    </row>
    <row r="13">
      <c r="A13" s="4" t="inlineStr">
        <is>
          <t>Foreign exchange forward contracts</t>
        </is>
      </c>
      <c r="B13" s="4" t="inlineStr">
        <is>
          <t>[2]</t>
        </is>
      </c>
      <c r="C13" s="5" t="n">
        <v>8</v>
      </c>
      <c r="E13" s="5" t="n">
        <v>10</v>
      </c>
    </row>
    <row r="14">
      <c r="A14" s="3" t="inlineStr">
        <is>
          <t>Liabilities:</t>
        </is>
      </c>
    </row>
    <row r="15">
      <c r="A15" s="4" t="inlineStr">
        <is>
          <t>Foreign exchange forward contracts</t>
        </is>
      </c>
      <c r="C15" s="4" t="inlineStr">
        <is>
          <t xml:space="preserve"> </t>
        </is>
      </c>
      <c r="D15" s="4" t="inlineStr">
        <is>
          <t>[2]</t>
        </is>
      </c>
      <c r="E15" s="4" t="inlineStr">
        <is>
          <t xml:space="preserve"> </t>
        </is>
      </c>
      <c r="F15" s="4" t="inlineStr">
        <is>
          <t>[3]</t>
        </is>
      </c>
    </row>
    <row r="16">
      <c r="A16" s="4" t="inlineStr">
        <is>
          <t>Fair Value, Inputs, Level 3 [Member] | Fair Value, Recurring [Member]</t>
        </is>
      </c>
    </row>
    <row r="17">
      <c r="A17" s="3" t="inlineStr">
        <is>
          <t>Assets:</t>
        </is>
      </c>
    </row>
    <row r="18">
      <c r="A18" s="4" t="inlineStr">
        <is>
          <t>Foreign exchange forward contracts</t>
        </is>
      </c>
      <c r="B18" s="4" t="inlineStr">
        <is>
          <t>[3]</t>
        </is>
      </c>
      <c r="C18" s="4" t="inlineStr">
        <is>
          <t xml:space="preserve"> </t>
        </is>
      </c>
      <c r="E18" s="4" t="inlineStr">
        <is>
          <t xml:space="preserve"> </t>
        </is>
      </c>
    </row>
    <row r="19">
      <c r="A19" s="3" t="inlineStr">
        <is>
          <t>Liabilities:</t>
        </is>
      </c>
    </row>
    <row r="20">
      <c r="A20" s="4" t="inlineStr">
        <is>
          <t>Foreign exchange forward contracts</t>
        </is>
      </c>
      <c r="B20" s="4" t="inlineStr">
        <is>
          <t>[3]</t>
        </is>
      </c>
      <c r="C20" s="4" t="inlineStr">
        <is>
          <t xml:space="preserve"> </t>
        </is>
      </c>
      <c r="E20" s="4" t="inlineStr">
        <is>
          <t xml:space="preserve"> </t>
        </is>
      </c>
    </row>
    <row r="21"/>
    <row r="22">
      <c r="A22" s="4" t="inlineStr">
        <is>
          <t>[1]</t>
        </is>
      </c>
      <c r="B22" s="4" t="inlineStr">
        <is>
          <t>quoted prices in active markets for identical assets or liabilities</t>
        </is>
      </c>
    </row>
    <row r="23">
      <c r="A23" s="4" t="inlineStr">
        <is>
          <t>[2]</t>
        </is>
      </c>
      <c r="B23" s="4" t="inlineStr">
        <is>
          <t>observable inputs other than quoted prices in active markets for identical assets and liabilities</t>
        </is>
      </c>
    </row>
    <row r="24">
      <c r="A24" s="4" t="inlineStr">
        <is>
          <t>[3]</t>
        </is>
      </c>
      <c r="B24" s="4" t="inlineStr">
        <is>
          <t>no observable pricing inputs in the market</t>
        </is>
      </c>
    </row>
  </sheetData>
  <mergeCells count="7">
    <mergeCell ref="A1:B1"/>
    <mergeCell ref="C1:D1"/>
    <mergeCell ref="E1:F1"/>
    <mergeCell ref="A21:E21"/>
    <mergeCell ref="B22:E22"/>
    <mergeCell ref="B23:E23"/>
    <mergeCell ref="B24:E24"/>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Details) - Schedule of outstanding foreign exchange contracts</t>
        </is>
      </c>
      <c r="B1" s="2" t="inlineStr">
        <is>
          <t>6 Months Ended</t>
        </is>
      </c>
    </row>
    <row r="2">
      <c r="B2" s="2" t="inlineStr">
        <is>
          <t>Jan. 31, 2021USD ($)</t>
        </is>
      </c>
    </row>
    <row r="3">
      <c r="A3" s="3" t="inlineStr">
        <is>
          <t>Derivative Instruments (Details) - Schedule of outstanding foreign exchange contracts [Line Items]</t>
        </is>
      </c>
    </row>
    <row r="4">
      <c r="A4" s="4" t="inlineStr">
        <is>
          <t>Amount</t>
        </is>
      </c>
      <c r="B4" s="6" t="n">
        <v>775000</v>
      </c>
    </row>
    <row r="5">
      <c r="A5" s="4" t="inlineStr">
        <is>
          <t>Feb-21 [Member]</t>
        </is>
      </c>
    </row>
    <row r="6">
      <c r="A6" s="3" t="inlineStr">
        <is>
          <t>Derivative Instruments (Details) - Schedule of outstanding foreign exchange contracts [Line Items]</t>
        </is>
      </c>
    </row>
    <row r="7">
      <c r="A7" s="4" t="inlineStr">
        <is>
          <t>Amount</t>
        </is>
      </c>
      <c r="B7" s="5" t="n">
        <v>175000</v>
      </c>
    </row>
    <row r="8">
      <c r="A8" s="4" t="inlineStr">
        <is>
          <t>Mar-21 [Member]</t>
        </is>
      </c>
    </row>
    <row r="9">
      <c r="A9" s="3" t="inlineStr">
        <is>
          <t>Derivative Instruments (Details) - Schedule of outstanding foreign exchange contracts [Line Items]</t>
        </is>
      </c>
    </row>
    <row r="10">
      <c r="A10" s="4" t="inlineStr">
        <is>
          <t>Amount</t>
        </is>
      </c>
      <c r="B10" s="5" t="n">
        <v>200000</v>
      </c>
    </row>
    <row r="11">
      <c r="A11" s="4" t="inlineStr">
        <is>
          <t>Apr-21 [Member]</t>
        </is>
      </c>
    </row>
    <row r="12">
      <c r="A12" s="3" t="inlineStr">
        <is>
          <t>Derivative Instruments (Details) - Schedule of outstanding foreign exchange contracts [Line Items]</t>
        </is>
      </c>
    </row>
    <row r="13">
      <c r="A13" s="4" t="inlineStr">
        <is>
          <t>Amount</t>
        </is>
      </c>
      <c r="B13" s="5" t="n">
        <v>200000</v>
      </c>
    </row>
    <row r="14">
      <c r="A14" s="4" t="inlineStr">
        <is>
          <t>May-21 [Member]</t>
        </is>
      </c>
    </row>
    <row r="15">
      <c r="A15" s="3" t="inlineStr">
        <is>
          <t>Derivative Instruments (Details) - Schedule of outstanding foreign exchange contracts [Line Items]</t>
        </is>
      </c>
    </row>
    <row r="16">
      <c r="A16" s="4" t="inlineStr">
        <is>
          <t>Amount</t>
        </is>
      </c>
      <c r="B16" s="5" t="n">
        <v>200000</v>
      </c>
    </row>
    <row r="17">
      <c r="A17" s="4" t="inlineStr">
        <is>
          <t>EUR [Member]</t>
        </is>
      </c>
    </row>
    <row r="18">
      <c r="A18" s="3" t="inlineStr">
        <is>
          <t>Derivative Instruments (Details) - Schedule of outstanding foreign exchange contracts [Line Items]</t>
        </is>
      </c>
    </row>
    <row r="19">
      <c r="A19" s="4" t="inlineStr">
        <is>
          <t>Amount</t>
        </is>
      </c>
      <c r="B19" s="5" t="n">
        <v>639102</v>
      </c>
    </row>
    <row r="20">
      <c r="A20" s="4" t="inlineStr">
        <is>
          <t>EUR [Member] | Feb-21 [Member]</t>
        </is>
      </c>
    </row>
    <row r="21">
      <c r="A21" s="3" t="inlineStr">
        <is>
          <t>Derivative Instruments (Details) - Schedule of outstanding foreign exchange contracts [Line Items]</t>
        </is>
      </c>
    </row>
    <row r="22">
      <c r="A22" s="4" t="inlineStr">
        <is>
          <t>Amount</t>
        </is>
      </c>
      <c r="B22" s="5" t="n">
        <v>149009</v>
      </c>
    </row>
    <row r="23">
      <c r="A23" s="4" t="inlineStr">
        <is>
          <t>EUR [Member] | Mar-21 [Member]</t>
        </is>
      </c>
    </row>
    <row r="24">
      <c r="A24" s="3" t="inlineStr">
        <is>
          <t>Derivative Instruments (Details) - Schedule of outstanding foreign exchange contracts [Line Items]</t>
        </is>
      </c>
    </row>
    <row r="25">
      <c r="A25" s="4" t="inlineStr">
        <is>
          <t>Amount</t>
        </is>
      </c>
      <c r="B25" s="5" t="n">
        <v>163480</v>
      </c>
    </row>
    <row r="26">
      <c r="A26" s="4" t="inlineStr">
        <is>
          <t>EUR [Member] | Apr-21 [Member]</t>
        </is>
      </c>
    </row>
    <row r="27">
      <c r="A27" s="3" t="inlineStr">
        <is>
          <t>Derivative Instruments (Details) - Schedule of outstanding foreign exchange contracts [Line Items]</t>
        </is>
      </c>
    </row>
    <row r="28">
      <c r="A28" s="4" t="inlineStr">
        <is>
          <t>Amount</t>
        </is>
      </c>
      <c r="B28" s="5" t="n">
        <v>163360</v>
      </c>
    </row>
    <row r="29">
      <c r="A29" s="4" t="inlineStr">
        <is>
          <t>EUR [Member] | May-21 [Member]</t>
        </is>
      </c>
    </row>
    <row r="30">
      <c r="A30" s="3" t="inlineStr">
        <is>
          <t>Derivative Instruments (Details) - Schedule of outstanding foreign exchange contracts [Line Items]</t>
        </is>
      </c>
    </row>
    <row r="31">
      <c r="A31" s="4" t="inlineStr">
        <is>
          <t>Amount</t>
        </is>
      </c>
      <c r="B31" s="5" t="n">
        <v>163253</v>
      </c>
    </row>
    <row r="32">
      <c r="A32" s="4" t="inlineStr">
        <is>
          <t>Western Alliance Bank [Member]</t>
        </is>
      </c>
    </row>
    <row r="33">
      <c r="A33" s="3" t="inlineStr">
        <is>
          <t>Derivative Instruments (Details) - Schedule of outstanding foreign exchange contracts [Line Items]</t>
        </is>
      </c>
    </row>
    <row r="34">
      <c r="A34" s="4" t="inlineStr">
        <is>
          <t>Amount</t>
        </is>
      </c>
      <c r="B34" s="5" t="n">
        <v>800000</v>
      </c>
    </row>
    <row r="35">
      <c r="A35" s="4" t="inlineStr">
        <is>
          <t>Western Alliance Bank [Member] | Feb-21 [Member]</t>
        </is>
      </c>
    </row>
    <row r="36">
      <c r="A36" s="3" t="inlineStr">
        <is>
          <t>Derivative Instruments (Details) - Schedule of outstanding foreign exchange contracts [Line Items]</t>
        </is>
      </c>
    </row>
    <row r="37">
      <c r="A37" s="4" t="inlineStr">
        <is>
          <t>Amount</t>
        </is>
      </c>
      <c r="B37" s="5" t="n">
        <v>200000</v>
      </c>
    </row>
    <row r="38">
      <c r="A38" s="4" t="inlineStr">
        <is>
          <t>Western Alliance Bank [Member] | Mar-21 [Member]</t>
        </is>
      </c>
    </row>
    <row r="39">
      <c r="A39" s="3" t="inlineStr">
        <is>
          <t>Derivative Instruments (Details) - Schedule of outstanding foreign exchange contracts [Line Items]</t>
        </is>
      </c>
    </row>
    <row r="40">
      <c r="A40" s="4" t="inlineStr">
        <is>
          <t>Amount</t>
        </is>
      </c>
      <c r="B40" s="5" t="n">
        <v>200000</v>
      </c>
    </row>
    <row r="41">
      <c r="A41" s="4" t="inlineStr">
        <is>
          <t>Western Alliance Bank [Member] | Apr-21 [Member]</t>
        </is>
      </c>
    </row>
    <row r="42">
      <c r="A42" s="3" t="inlineStr">
        <is>
          <t>Derivative Instruments (Details) - Schedule of outstanding foreign exchange contracts [Line Items]</t>
        </is>
      </c>
    </row>
    <row r="43">
      <c r="A43" s="4" t="inlineStr">
        <is>
          <t>Amount</t>
        </is>
      </c>
      <c r="B43" s="5" t="n">
        <v>200000</v>
      </c>
    </row>
    <row r="44">
      <c r="A44" s="4" t="inlineStr">
        <is>
          <t>Western Alliance Bank [Member] | May-21 [Member]</t>
        </is>
      </c>
    </row>
    <row r="45">
      <c r="A45" s="3" t="inlineStr">
        <is>
          <t>Derivative Instruments (Details) - Schedule of outstanding foreign exchange contracts [Line Items]</t>
        </is>
      </c>
    </row>
    <row r="46">
      <c r="A46" s="4" t="inlineStr">
        <is>
          <t>Amount</t>
        </is>
      </c>
      <c r="B46" s="5" t="n">
        <v>200000</v>
      </c>
    </row>
    <row r="47">
      <c r="A47" s="4" t="inlineStr">
        <is>
          <t>Western Alliance Bank [Member] | NOK [Member]</t>
        </is>
      </c>
    </row>
    <row r="48">
      <c r="A48" s="3" t="inlineStr">
        <is>
          <t>Derivative Instruments (Details) - Schedule of outstanding foreign exchange contracts [Line Items]</t>
        </is>
      </c>
    </row>
    <row r="49">
      <c r="A49" s="4" t="inlineStr">
        <is>
          <t>Amount</t>
        </is>
      </c>
      <c r="B49" s="5" t="n">
        <v>6900078</v>
      </c>
    </row>
    <row r="50">
      <c r="A50" s="4" t="inlineStr">
        <is>
          <t>Western Alliance Bank [Member] | NOK [Member] | Feb-21 [Member]</t>
        </is>
      </c>
    </row>
    <row r="51">
      <c r="A51" s="3" t="inlineStr">
        <is>
          <t>Derivative Instruments (Details) - Schedule of outstanding foreign exchange contracts [Line Items]</t>
        </is>
      </c>
    </row>
    <row r="52">
      <c r="A52" s="4" t="inlineStr">
        <is>
          <t>Amount</t>
        </is>
      </c>
      <c r="B52" s="5" t="n">
        <v>1818509</v>
      </c>
    </row>
    <row r="53">
      <c r="A53" s="4" t="inlineStr">
        <is>
          <t>Western Alliance Bank [Member] | NOK [Member] | Mar-21 [Member]</t>
        </is>
      </c>
    </row>
    <row r="54">
      <c r="A54" s="3" t="inlineStr">
        <is>
          <t>Derivative Instruments (Details) - Schedule of outstanding foreign exchange contracts [Line Items]</t>
        </is>
      </c>
    </row>
    <row r="55">
      <c r="A55" s="4" t="inlineStr">
        <is>
          <t>Amount</t>
        </is>
      </c>
      <c r="B55" s="5" t="n">
        <v>1693583</v>
      </c>
    </row>
    <row r="56">
      <c r="A56" s="4" t="inlineStr">
        <is>
          <t>Western Alliance Bank [Member] | NOK [Member] | Apr-21 [Member]</t>
        </is>
      </c>
    </row>
    <row r="57">
      <c r="A57" s="3" t="inlineStr">
        <is>
          <t>Derivative Instruments (Details) - Schedule of outstanding foreign exchange contracts [Line Items]</t>
        </is>
      </c>
    </row>
    <row r="58">
      <c r="A58" s="4" t="inlineStr">
        <is>
          <t>Amount</t>
        </is>
      </c>
      <c r="B58" s="5" t="n">
        <v>1693903</v>
      </c>
    </row>
    <row r="59">
      <c r="A59" s="4" t="inlineStr">
        <is>
          <t>Western Alliance Bank [Member] | NOK [Member] | May-21 [Member]</t>
        </is>
      </c>
    </row>
    <row r="60">
      <c r="A60" s="3" t="inlineStr">
        <is>
          <t>Derivative Instruments (Details) - Schedule of outstanding foreign exchange contracts [Line Items]</t>
        </is>
      </c>
    </row>
    <row r="61">
      <c r="A61" s="4" t="inlineStr">
        <is>
          <t>Amount</t>
        </is>
      </c>
      <c r="B61" s="6" t="n">
        <v>169408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Derivative Instruments (Details) - Schedule of fair value of derivative assets and liabilities - USD ($) $ in Thousands</t>
        </is>
      </c>
      <c r="B1" s="2" t="inlineStr">
        <is>
          <t>6 Months Ended</t>
        </is>
      </c>
    </row>
    <row r="2">
      <c r="B2" s="2" t="inlineStr">
        <is>
          <t>Jan. 31, 2021</t>
        </is>
      </c>
      <c r="C2" s="2" t="inlineStr">
        <is>
          <t>Jul. 31, 2020</t>
        </is>
      </c>
    </row>
    <row r="3">
      <c r="A3" s="3" t="inlineStr">
        <is>
          <t>Derivatives not designated or not qualifying as hedging instruments</t>
        </is>
      </c>
    </row>
    <row r="4">
      <c r="A4" s="4" t="inlineStr">
        <is>
          <t>Balance Sheet Location</t>
        </is>
      </c>
      <c r="B4" s="4" t="inlineStr">
        <is>
          <t>Other current assets</t>
        </is>
      </c>
    </row>
    <row r="5">
      <c r="A5" s="4" t="inlineStr">
        <is>
          <t>Foreign exchange forward contracts, Liabilities</t>
        </is>
      </c>
      <c r="B5" s="6" t="n">
        <v>8</v>
      </c>
      <c r="C5" s="6" t="n">
        <v>1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61" customWidth="1" min="4" max="4"/>
    <col width="14" customWidth="1" min="5" max="5"/>
  </cols>
  <sheetData>
    <row r="1">
      <c r="A1" s="1" t="inlineStr">
        <is>
          <t>Derivative Instruments (Details) - Schedule of derivative instruments on consolidated statements of comprehensive income (loss) - USD ($) $ in Thousands</t>
        </is>
      </c>
      <c r="B1" s="2" t="inlineStr">
        <is>
          <t>3 Months Ended</t>
        </is>
      </c>
      <c r="D1" s="2" t="inlineStr">
        <is>
          <t>6 Months Ended</t>
        </is>
      </c>
    </row>
    <row r="2">
      <c r="B2" s="2" t="inlineStr">
        <is>
          <t>Jan. 31, 2021</t>
        </is>
      </c>
      <c r="C2" s="2" t="inlineStr">
        <is>
          <t>Jan. 31, 2020</t>
        </is>
      </c>
      <c r="D2" s="2" t="inlineStr">
        <is>
          <t>Jan. 31, 2021</t>
        </is>
      </c>
      <c r="E2" s="2" t="inlineStr">
        <is>
          <t>Jan. 31, 2020</t>
        </is>
      </c>
    </row>
    <row r="3">
      <c r="A3" s="3" t="inlineStr">
        <is>
          <t>Schedule of derivative instruments on consolidated statements of comprehensive income (loss) [Abstract]</t>
        </is>
      </c>
    </row>
    <row r="4">
      <c r="A4" s="4" t="inlineStr">
        <is>
          <t>Location of Gain (Loss) Recognized on Derivatives</t>
        </is>
      </c>
      <c r="D4" s="4" t="inlineStr">
        <is>
          <t>Net gain (loss) resulting from foreign exchange transactions</t>
        </is>
      </c>
    </row>
    <row r="5">
      <c r="A5" s="4" t="inlineStr">
        <is>
          <t>Foreign exchange forward contracts</t>
        </is>
      </c>
      <c r="B5" s="6" t="n">
        <v>92</v>
      </c>
      <c r="C5" s="6" t="n">
        <v>20</v>
      </c>
      <c r="D5" s="6" t="n">
        <v>51</v>
      </c>
      <c r="E5" s="6" t="n">
        <v>-5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 $ in Thousands</t>
        </is>
      </c>
      <c r="B1" s="2" t="inlineStr">
        <is>
          <t>Oct. 31, 2020</t>
        </is>
      </c>
      <c r="C1" s="2" t="inlineStr">
        <is>
          <t>Jul. 31, 2020</t>
        </is>
      </c>
    </row>
    <row r="2">
      <c r="A2" s="3" t="inlineStr">
        <is>
          <t>Schedule of accrued expenses and other current liabilities [Abstract]</t>
        </is>
      </c>
    </row>
    <row r="3">
      <c r="A3" s="4" t="inlineStr">
        <is>
          <t>Accrued vacation</t>
        </is>
      </c>
      <c r="B3" s="6" t="n">
        <v>482</v>
      </c>
      <c r="C3" s="6" t="n">
        <v>392</v>
      </c>
    </row>
    <row r="4">
      <c r="A4" s="4" t="inlineStr">
        <is>
          <t>Accrued income taxes</t>
        </is>
      </c>
      <c r="B4" s="5" t="n">
        <v>325</v>
      </c>
      <c r="C4" s="4" t="inlineStr">
        <is>
          <t xml:space="preserve"> </t>
        </is>
      </c>
    </row>
    <row r="5">
      <c r="A5" s="4" t="inlineStr">
        <is>
          <t>Accrued payroll taxes</t>
        </is>
      </c>
      <c r="B5" s="5" t="n">
        <v>304</v>
      </c>
      <c r="C5" s="5" t="n">
        <v>274</v>
      </c>
    </row>
    <row r="6">
      <c r="A6" s="4" t="inlineStr">
        <is>
          <t>Operating lease liability</t>
        </is>
      </c>
      <c r="B6" s="5" t="n">
        <v>193</v>
      </c>
      <c r="C6" s="5" t="n">
        <v>232</v>
      </c>
    </row>
    <row r="7">
      <c r="A7" s="4" t="inlineStr">
        <is>
          <t>Due to artists</t>
        </is>
      </c>
      <c r="B7" s="5" t="n">
        <v>185</v>
      </c>
      <c r="C7" s="5" t="n">
        <v>136</v>
      </c>
    </row>
    <row r="8">
      <c r="A8" s="4" t="inlineStr">
        <is>
          <t>Accrued payroll and bonuses</t>
        </is>
      </c>
      <c r="B8" s="5" t="n">
        <v>32</v>
      </c>
      <c r="C8" s="5" t="n">
        <v>132</v>
      </c>
    </row>
    <row r="9">
      <c r="A9" s="4" t="inlineStr">
        <is>
          <t>Other</t>
        </is>
      </c>
      <c r="B9" s="5" t="n">
        <v>20</v>
      </c>
      <c r="C9" s="5" t="n">
        <v>44</v>
      </c>
    </row>
    <row r="10">
      <c r="A10" s="4" t="inlineStr">
        <is>
          <t>Total accrued expenses and other current liabilities</t>
        </is>
      </c>
      <c r="B10" s="6" t="n">
        <v>1541</v>
      </c>
      <c r="C10" s="6" t="n">
        <v>121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cols>
    <col width="54" customWidth="1" min="1" max="1"/>
    <col width="80" customWidth="1" min="2" max="2"/>
    <col width="80" customWidth="1" min="3" max="3"/>
    <col width="80" customWidth="1" min="4" max="4"/>
    <col width="80" customWidth="1" min="5" max="5"/>
    <col width="80" customWidth="1" min="6" max="6"/>
    <col width="80" customWidth="1" min="7" max="7"/>
    <col width="14" customWidth="1" min="8" max="8"/>
    <col width="80" customWidth="1" min="9" max="9"/>
    <col width="14" customWidth="1" min="10" max="10"/>
    <col width="80" customWidth="1" min="11" max="11"/>
    <col width="14" customWidth="1" min="12" max="12"/>
    <col width="14" customWidth="1" min="13" max="13"/>
    <col width="14" customWidth="1" min="14" max="14"/>
  </cols>
  <sheetData>
    <row r="1">
      <c r="A1" s="1" t="inlineStr">
        <is>
          <t>Stock-Based Compensation (Details) - USD ($)</t>
        </is>
      </c>
      <c r="B1" s="2" t="inlineStr">
        <is>
          <t>Jan. 13, 2020</t>
        </is>
      </c>
      <c r="C1" s="2" t="inlineStr">
        <is>
          <t>Nov. 07, 2019</t>
        </is>
      </c>
      <c r="D1" s="2" t="inlineStr">
        <is>
          <t>Jan. 31, 2021</t>
        </is>
      </c>
      <c r="E1" s="2" t="inlineStr">
        <is>
          <t>Dec. 31, 2020</t>
        </is>
      </c>
      <c r="F1" s="2" t="inlineStr">
        <is>
          <t>Nov. 30, 2020</t>
        </is>
      </c>
      <c r="G1" s="2" t="inlineStr">
        <is>
          <t>Oct. 31, 2020</t>
        </is>
      </c>
      <c r="H1" s="2" t="inlineStr">
        <is>
          <t>Nov. 18, 2019</t>
        </is>
      </c>
      <c r="I1" s="2" t="inlineStr">
        <is>
          <t>Aug. 31, 2019</t>
        </is>
      </c>
      <c r="J1" s="2" t="inlineStr">
        <is>
          <t>Jan. 31, 2021</t>
        </is>
      </c>
      <c r="K1" s="2" t="inlineStr">
        <is>
          <t>Oct. 31, 2020</t>
        </is>
      </c>
      <c r="L1" s="2" t="inlineStr">
        <is>
          <t>Jan. 31, 2020</t>
        </is>
      </c>
      <c r="M1" s="2" t="inlineStr">
        <is>
          <t>Jan. 31, 2021</t>
        </is>
      </c>
      <c r="N1" s="2" t="inlineStr">
        <is>
          <t>Jan. 31, 2020</t>
        </is>
      </c>
    </row>
    <row r="2">
      <c r="A2" s="3" t="inlineStr">
        <is>
          <t>Stock-Based Compensation (Details) [Line Items]</t>
        </is>
      </c>
    </row>
    <row r="3">
      <c r="A3" s="4" t="inlineStr">
        <is>
          <t>Stock, description</t>
        </is>
      </c>
      <c r="B3" s="4" t="inlineStr">
        <is>
          <t>the Compensation Committee approved equity grants of options to purchase an aggregate of 180,996 shares of Class B Stock to four employees and one consultant. The options vest over a three-year period. Unrecognized compensation expense related to these grants was an aggregate of $242,000 based on the estimated fair value of the options on the grant dates. The unrecognized compensation expense is being recognized on a straight-line basis over the vesting period.</t>
        </is>
      </c>
      <c r="C3" s="4" t="inlineStr">
        <is>
          <t>the Compensation Committee approved equity grants of options to purchase an aggregate of 180,996 shares of Class B Stock to four employees and one consultant. The options vest over a three-year period. Unrecognized compensation expense related to these grants was an aggregate of $242,000 based on the estimated fair value of the options on the grant dates. The unrecognized compensation expense is being recognized on a straight-line basis over the vesting period.</t>
        </is>
      </c>
      <c r="D3" s="4" t="inlineStr">
        <is>
          <t>the Compensation Committee of the Company&amp;#x2019;s Board of Directors approved grants of options to purchase an aggregate of 37,000 shares of Class B Stock to four individuals including company executives and employees, vesting over a three-year period with respect to 15,000 options grants with the remaining 22,000 options grants vesting over a four-year period. Unrecognized compensation expense related to the 37,000 options grants was an aggregate of $141,000 based on the estimated fair value of the options on the grant date. The unrecognized compensation expense is being recognized on a straight-line basis over the vesting period.</t>
        </is>
      </c>
      <c r="E3" s="4" t="inlineStr">
        <is>
          <t>the Compensation Committee of the Company&amp;#x2019;s Board of Directors approved grants of options to purchase an aggregate of 37,000 shares of Class B Stock to four individuals including company executives and employees, vesting over a three-year period with respect to 15,000 options grants with the remaining 22,000 options grants vesting over a four-year period. Unrecognized compensation expense related to the 37,000 options grants was an aggregate of $141,000 based on the estimated fair value of the options on the grant date. The unrecognized compensation expense is being recognized on a straight-line basis over the vesting period.</t>
        </is>
      </c>
    </row>
    <row r="4">
      <c r="A4" s="4" t="inlineStr">
        <is>
          <t>Shares issued</t>
        </is>
      </c>
      <c r="M4" s="5" t="n">
        <v>312287</v>
      </c>
      <c r="N4" s="5" t="n">
        <v>29917</v>
      </c>
    </row>
    <row r="5">
      <c r="A5" s="4" t="inlineStr">
        <is>
          <t>Proceeds From Stock Option Exercised (in Dollars)</t>
        </is>
      </c>
      <c r="M5" s="6" t="n">
        <v>396000</v>
      </c>
      <c r="N5" s="6" t="n">
        <v>4000</v>
      </c>
    </row>
    <row r="6">
      <c r="A6" s="4" t="inlineStr">
        <is>
          <t>Unrecognized compensation expense (in Dollars)</t>
        </is>
      </c>
      <c r="M6" s="5" t="n">
        <v>376000</v>
      </c>
    </row>
    <row r="7">
      <c r="A7" s="4" t="inlineStr">
        <is>
          <t>Compensation committee corporate governance committee</t>
        </is>
      </c>
      <c r="F7" s="4" t="inlineStr">
        <is>
          <t>the Compensation Committee and the Corporate Governance Committee of our Board of Directors approved a grant of 92,593 restricted shares of the Company&amp;#x2019;s Class B Common Stock to our Executive Chairman Michael Jonas. Mr. Jonas agreed to accept all of his compensation for his service as Executive Chairman during fiscal 2021 in the form of equity in the Company and to make receipt of such equity compensation contingent on the Company achieving certain milestones relative to its fiscal 2021 budget. The grant was made at that time because the milestones previously set were achieved. These shares shall vest in equal amounts on February 7, 2022, 2023 and 2024.These shares had an aggregate grant date fair value of $350,000 which is being amortized on a straight-line basis over the vesting period.</t>
        </is>
      </c>
    </row>
    <row r="8">
      <c r="A8" s="4" t="inlineStr">
        <is>
          <t>Compensation committee approved grant</t>
        </is>
      </c>
      <c r="C8" s="4" t="inlineStr">
        <is>
          <t>the Compensation Committee approved a grant of 30,534 restricted shares of Class B Common Stock to Mr. Elliot Gibber, our Interim Chief Executive Officer in respect of his service in that capacity through the end of Fiscal 2020 (or such shorter period as he shall serve in that capacity). The grant vested on February 7, 2020 and May 7, 2020. These shares had an aggregate grant date fair value of $60,000 which was amortized on a straight-line basis over the vesting period. At January 31, 2020, unrecognized compensation expense related to unvested restricted stock was an aggregate of $30,000.</t>
        </is>
      </c>
    </row>
    <row r="9">
      <c r="A9" s="4" t="inlineStr">
        <is>
          <t>Amount of share purchase (in Dollars)</t>
        </is>
      </c>
      <c r="J9" s="6" t="n">
        <v>4785000</v>
      </c>
      <c r="L9" s="6" t="n">
        <v>275000</v>
      </c>
    </row>
    <row r="10">
      <c r="A10" s="4" t="inlineStr">
        <is>
          <t>Number of Employees, Total [Member]</t>
        </is>
      </c>
    </row>
    <row r="11">
      <c r="A11" s="3" t="inlineStr">
        <is>
          <t>Stock-Based Compensation (Details) [Line Items]</t>
        </is>
      </c>
    </row>
    <row r="12">
      <c r="A12" s="4" t="inlineStr">
        <is>
          <t>Amount of share purchase (in Dollars)</t>
        </is>
      </c>
      <c r="M12" s="5" t="n">
        <v>18000</v>
      </c>
      <c r="N12" s="6" t="n">
        <v>29000</v>
      </c>
    </row>
    <row r="13">
      <c r="A13" s="4" t="inlineStr">
        <is>
          <t>2008 Stock Option and Incentive Plan [Member]</t>
        </is>
      </c>
    </row>
    <row r="14">
      <c r="A14" s="3" t="inlineStr">
        <is>
          <t>Stock-Based Compensation (Details) [Line Items]</t>
        </is>
      </c>
    </row>
    <row r="15">
      <c r="A15" s="4" t="inlineStr">
        <is>
          <t>Stock, description</t>
        </is>
      </c>
      <c r="K15" s="4" t="inlineStr">
        <is>
          <t>the Compensation Committee extended the expiration date of options to purchase approximately 182,000 shares of the Company&amp;#x2019;s Class B Common Stock held by one of the Company&amp;#x2019;s executive officers, from October 31, 2021 to May 31, 2026. Such options are fully vested and were granted under the Company&amp;#x2019;s 2008 Stock Option and Incentive Plan. The options have an exercise price of $1.73 per share. Compensation expense related to this modification was $78,000 and was fully expensed on the modification date.</t>
        </is>
      </c>
    </row>
    <row r="16">
      <c r="A16" s="4" t="inlineStr">
        <is>
          <t>Deferred Stock Units [Member]</t>
        </is>
      </c>
    </row>
    <row r="17">
      <c r="A17" s="3" t="inlineStr">
        <is>
          <t>Stock-Based Compensation (Details) [Line Items]</t>
        </is>
      </c>
    </row>
    <row r="18">
      <c r="A18" s="4" t="inlineStr">
        <is>
          <t>Unrecognized compensation expense (in Dollars)</t>
        </is>
      </c>
      <c r="M18" s="5" t="n">
        <v>139000</v>
      </c>
    </row>
    <row r="19">
      <c r="A19" s="4" t="inlineStr">
        <is>
          <t>Number of non-executive employees, description</t>
        </is>
      </c>
      <c r="I19" s="4" t="inlineStr">
        <is>
          <t>In August 2019, the Compensation Committee approved the grant of 90,000 Deferred Stock Units (DSUs) to 11 of its non-executive employees based in Norway and Lithuania.</t>
        </is>
      </c>
    </row>
    <row r="20">
      <c r="A20" s="4" t="inlineStr">
        <is>
          <t>Aggregate value (in Dollars)</t>
        </is>
      </c>
      <c r="M20" s="5" t="n">
        <v>49000</v>
      </c>
    </row>
    <row r="21">
      <c r="A21" s="4" t="inlineStr">
        <is>
          <t>Restricted Stock [Member]</t>
        </is>
      </c>
    </row>
    <row r="22">
      <c r="A22" s="3" t="inlineStr">
        <is>
          <t>Stock-Based Compensation (Details) [Line Items]</t>
        </is>
      </c>
    </row>
    <row r="23">
      <c r="A23" s="4" t="inlineStr">
        <is>
          <t>Options granted</t>
        </is>
      </c>
      <c r="G23" s="5" t="n">
        <v>10619</v>
      </c>
    </row>
    <row r="24">
      <c r="A24" s="4" t="inlineStr">
        <is>
          <t>Restricted stock, description</t>
        </is>
      </c>
      <c r="G24" s="4" t="inlineStr">
        <is>
          <t>In October 2020, the Compensation Committee approved a grant of 10,619 restricted shares of Class B Common Stock to each of Mr. Elliot Gibber and Mr. Howard Jonas which vest immediately.</t>
        </is>
      </c>
    </row>
    <row r="25">
      <c r="A25" s="4" t="inlineStr">
        <is>
          <t>Aggregate grant date fair value (in Dollars)</t>
        </is>
      </c>
      <c r="G25" s="6" t="n">
        <v>30000</v>
      </c>
    </row>
    <row r="26">
      <c r="A26" s="4" t="inlineStr">
        <is>
          <t>Employee Stock [Member]</t>
        </is>
      </c>
    </row>
    <row r="27">
      <c r="A27" s="3" t="inlineStr">
        <is>
          <t>Stock-Based Compensation (Details) [Line Items]</t>
        </is>
      </c>
    </row>
    <row r="28">
      <c r="A28" s="4" t="inlineStr">
        <is>
          <t>Unrecognized compensation expense (in Dollars)</t>
        </is>
      </c>
      <c r="M28" s="6" t="n">
        <v>364000</v>
      </c>
    </row>
    <row r="29">
      <c r="A29" s="4" t="inlineStr">
        <is>
          <t>Class B Stock [Member]</t>
        </is>
      </c>
    </row>
    <row r="30">
      <c r="A30" s="3" t="inlineStr">
        <is>
          <t>Stock-Based Compensation (Details) [Line Items]</t>
        </is>
      </c>
    </row>
    <row r="31">
      <c r="A31" s="4" t="inlineStr">
        <is>
          <t>Shares purchased</t>
        </is>
      </c>
      <c r="C31" s="5" t="n">
        <v>230000</v>
      </c>
      <c r="M31" s="5" t="n">
        <v>12005</v>
      </c>
      <c r="N31" s="5" t="n">
        <v>18441</v>
      </c>
    </row>
    <row r="32">
      <c r="A32" s="4" t="inlineStr">
        <is>
          <t>Aggregate shares</t>
        </is>
      </c>
      <c r="C32" s="5" t="n">
        <v>1271000</v>
      </c>
    </row>
    <row r="33">
      <c r="A33" s="4" t="inlineStr">
        <is>
          <t>Amount of share purchase (in Dollars)</t>
        </is>
      </c>
      <c r="J33" s="6" t="n">
        <v>8000</v>
      </c>
    </row>
    <row r="34">
      <c r="A34" s="4" t="inlineStr">
        <is>
          <t>Class B Stock [Member] | 2016 Incentive Plan [Member]</t>
        </is>
      </c>
    </row>
    <row r="35">
      <c r="A35" s="3" t="inlineStr">
        <is>
          <t>Stock-Based Compensation (Details) [Line Items]</t>
        </is>
      </c>
    </row>
    <row r="36">
      <c r="A36" s="4" t="inlineStr">
        <is>
          <t>Inclusive of the additional</t>
        </is>
      </c>
      <c r="H36" s="5" t="n">
        <v>250000</v>
      </c>
    </row>
    <row r="37">
      <c r="A37" s="4" t="inlineStr">
        <is>
          <t>Aggregate of shares</t>
        </is>
      </c>
      <c r="H37" s="5" t="n">
        <v>1521000</v>
      </c>
    </row>
    <row r="38">
      <c r="A38" s="4" t="inlineStr">
        <is>
          <t>Class B Stock [Member] | 2016 Incentive Plan [Member]</t>
        </is>
      </c>
    </row>
    <row r="39">
      <c r="A39" s="3" t="inlineStr">
        <is>
          <t>Stock-Based Compensation (Details) [Line Items]</t>
        </is>
      </c>
    </row>
    <row r="40">
      <c r="A40" s="4" t="inlineStr">
        <is>
          <t>Options granted</t>
        </is>
      </c>
      <c r="D40" s="5" t="n">
        <v>358000</v>
      </c>
      <c r="J40" s="5" t="n">
        <v>358000</v>
      </c>
      <c r="M40" s="5" t="n">
        <v>358000</v>
      </c>
    </row>
    <row r="41">
      <c r="A41" s="4" t="inlineStr">
        <is>
          <t>Class B Stock [Member] | Employee Stock [Member]</t>
        </is>
      </c>
    </row>
    <row r="42">
      <c r="A42" s="3" t="inlineStr">
        <is>
          <t>Stock-Based Compensation (Details) [Line Items]</t>
        </is>
      </c>
    </row>
    <row r="43">
      <c r="A43" s="4" t="inlineStr">
        <is>
          <t>Stock, description</t>
        </is>
      </c>
      <c r="K43" s="4" t="inlineStr">
        <is>
          <t>the Compensation Committee of the Company&amp;#x2019;s Board of Directors approved grants of options to purchase an aggregate of 90,849 shares of Class B Stock to various individuals including company executives, employees and consultants. Options with respect to 30,000 shares vested upon grant with the remaining options with respect to 60,849 shares vesting over a three-year period. Grant date fair value related to the 30,000 vested options was $32,000 which was expensed immediately. Unrecognized compensation expense related to the 60,649 options grants was an aggregate of $64,000 based on the estimated fair value of the options on the grant date. The unrecognized compensation expense is being recognized on a straight-line basis over the vesting period.</t>
        </is>
      </c>
    </row>
    <row r="44">
      <c r="A44" s="4" t="inlineStr">
        <is>
          <t>Deferred Stock Units [Member]</t>
        </is>
      </c>
    </row>
    <row r="45">
      <c r="A45" s="3" t="inlineStr">
        <is>
          <t>Stock-Based Compensation (Details) [Line Items]</t>
        </is>
      </c>
    </row>
    <row r="46">
      <c r="A46" s="4" t="inlineStr">
        <is>
          <t>Options granted</t>
        </is>
      </c>
      <c r="I46" s="5" t="n">
        <v>90000</v>
      </c>
      <c r="M46" s="5" t="n">
        <v>5625</v>
      </c>
    </row>
    <row r="47">
      <c r="A47" s="4" t="inlineStr">
        <is>
          <t>Tax withholding obligations (in Dollars)</t>
        </is>
      </c>
      <c r="M47" s="6" t="n">
        <v>8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chedule of weighted-average number of shares calculation of basic and diluted earnings per share - shares shares in Thousands</t>
        </is>
      </c>
      <c r="B1" s="2" t="inlineStr">
        <is>
          <t>3 Months Ended</t>
        </is>
      </c>
      <c r="D1" s="2" t="inlineStr">
        <is>
          <t>6 Months Ended</t>
        </is>
      </c>
    </row>
    <row r="2">
      <c r="B2" s="2" t="inlineStr">
        <is>
          <t>Jan. 31, 2021</t>
        </is>
      </c>
      <c r="C2" s="2" t="inlineStr">
        <is>
          <t>Jan. 31, 2020</t>
        </is>
      </c>
      <c r="D2" s="2" t="inlineStr">
        <is>
          <t>Jan. 31, 2021</t>
        </is>
      </c>
      <c r="E2" s="2" t="inlineStr">
        <is>
          <t>Jan. 31, 2020</t>
        </is>
      </c>
    </row>
    <row r="3">
      <c r="A3" s="3" t="inlineStr">
        <is>
          <t>Schedule of weighted-average number of shares calculation of basic and diluted earnings per share [Abstract]</t>
        </is>
      </c>
    </row>
    <row r="4">
      <c r="A4" s="4" t="inlineStr">
        <is>
          <t>Basic weighted-average number of shares</t>
        </is>
      </c>
      <c r="B4" s="5" t="n">
        <v>12633</v>
      </c>
      <c r="C4" s="5" t="n">
        <v>10229</v>
      </c>
      <c r="D4" s="5" t="n">
        <v>12412</v>
      </c>
      <c r="E4" s="5" t="n">
        <v>10212</v>
      </c>
    </row>
    <row r="5">
      <c r="A5" s="3" t="inlineStr">
        <is>
          <t>Effect of dilutive securities:</t>
        </is>
      </c>
    </row>
    <row r="6">
      <c r="A6" s="4" t="inlineStr">
        <is>
          <t>Stock options</t>
        </is>
      </c>
      <c r="B6" s="5" t="n">
        <v>698</v>
      </c>
      <c r="C6" s="5" t="n">
        <v>371</v>
      </c>
      <c r="D6" s="5" t="n">
        <v>472</v>
      </c>
      <c r="E6" s="4" t="inlineStr">
        <is>
          <t xml:space="preserve"> </t>
        </is>
      </c>
    </row>
    <row r="7">
      <c r="A7" s="4" t="inlineStr">
        <is>
          <t>Non-vested restricted Class B common stock</t>
        </is>
      </c>
      <c r="B7" s="5" t="n">
        <v>73</v>
      </c>
      <c r="C7" s="5" t="n">
        <v>3</v>
      </c>
      <c r="D7" s="5" t="n">
        <v>44</v>
      </c>
      <c r="E7" s="4" t="inlineStr">
        <is>
          <t xml:space="preserve"> </t>
        </is>
      </c>
    </row>
    <row r="8">
      <c r="A8" s="4" t="inlineStr">
        <is>
          <t>Deferred stock units</t>
        </is>
      </c>
      <c r="B8" s="5" t="n">
        <v>27</v>
      </c>
      <c r="C8" s="5" t="n">
        <v>12</v>
      </c>
      <c r="D8" s="5" t="n">
        <v>21</v>
      </c>
      <c r="E8" s="4" t="inlineStr">
        <is>
          <t xml:space="preserve"> </t>
        </is>
      </c>
    </row>
    <row r="9">
      <c r="A9" s="4" t="inlineStr">
        <is>
          <t>Diluted weighted-average number of shares</t>
        </is>
      </c>
      <c r="B9" s="5" t="n">
        <v>13431</v>
      </c>
      <c r="C9" s="5" t="n">
        <v>10615</v>
      </c>
      <c r="D9" s="5" t="n">
        <v>12949</v>
      </c>
      <c r="E9" s="5" t="n">
        <v>1021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chedule of shares excluded from the dilutive earnings per share computations - shares shares in Thousands</t>
        </is>
      </c>
      <c r="B1" s="2" t="inlineStr">
        <is>
          <t>3 Months Ended</t>
        </is>
      </c>
      <c r="D1" s="2" t="inlineStr">
        <is>
          <t>6 Months Ended</t>
        </is>
      </c>
    </row>
    <row r="2">
      <c r="B2" s="2" t="inlineStr">
        <is>
          <t>Jan. 31, 2021</t>
        </is>
      </c>
      <c r="C2" s="2" t="inlineStr">
        <is>
          <t>Jan. 31, 2020</t>
        </is>
      </c>
      <c r="D2" s="2" t="inlineStr">
        <is>
          <t>Jan. 31, 2021</t>
        </is>
      </c>
      <c r="E2" s="2" t="inlineStr">
        <is>
          <t>Jan. 31, 2020</t>
        </is>
      </c>
    </row>
    <row r="3">
      <c r="A3" s="3" t="inlineStr">
        <is>
          <t>Antidilutive Securities Excluded from Computation of Earnings Per Share [Line Items]</t>
        </is>
      </c>
    </row>
    <row r="4">
      <c r="A4" s="4" t="inlineStr">
        <is>
          <t>Shares excluded from the calculation of diluted earnings per share</t>
        </is>
      </c>
      <c r="B4" s="5" t="n">
        <v>14</v>
      </c>
      <c r="C4" s="5" t="n">
        <v>1078</v>
      </c>
      <c r="D4" s="5" t="n">
        <v>215</v>
      </c>
      <c r="E4" s="5" t="n">
        <v>1595</v>
      </c>
    </row>
    <row r="5">
      <c r="A5" s="4" t="inlineStr">
        <is>
          <t>Stock options [Member]</t>
        </is>
      </c>
    </row>
    <row r="6">
      <c r="A6" s="3" t="inlineStr">
        <is>
          <t>Antidilutive Securities Excluded from Computation of Earnings Per Share [Line Items]</t>
        </is>
      </c>
    </row>
    <row r="7">
      <c r="A7" s="4" t="inlineStr">
        <is>
          <t>Shares excluded from the calculation of diluted earnings per share</t>
        </is>
      </c>
      <c r="B7" s="5" t="n">
        <v>14</v>
      </c>
      <c r="C7" s="5" t="n">
        <v>937</v>
      </c>
      <c r="D7" s="5" t="n">
        <v>215</v>
      </c>
      <c r="E7" s="5" t="n">
        <v>1330</v>
      </c>
    </row>
    <row r="8">
      <c r="A8" s="4" t="inlineStr">
        <is>
          <t>Non-vested restricted Class B common stock [Member]</t>
        </is>
      </c>
    </row>
    <row r="9">
      <c r="A9" s="3" t="inlineStr">
        <is>
          <t>Antidilutive Securities Excluded from Computation of Earnings Per Share [Line Items]</t>
        </is>
      </c>
    </row>
    <row r="10">
      <c r="A10" s="4" t="inlineStr">
        <is>
          <t>Shares excluded from the calculation of diluted earnings per share</t>
        </is>
      </c>
      <c r="B10" s="4" t="inlineStr">
        <is>
          <t xml:space="preserve"> </t>
        </is>
      </c>
      <c r="C10" s="5" t="n">
        <v>141</v>
      </c>
      <c r="D10" s="4" t="inlineStr">
        <is>
          <t xml:space="preserve"> </t>
        </is>
      </c>
      <c r="E10" s="5" t="n">
        <v>172</v>
      </c>
    </row>
    <row r="11">
      <c r="A11" s="4" t="inlineStr">
        <is>
          <t>Deferred stock units [Member]</t>
        </is>
      </c>
    </row>
    <row r="12">
      <c r="A12" s="3" t="inlineStr">
        <is>
          <t>Antidilutive Securities Excluded from Computation of Earnings Per Share [Line Items]</t>
        </is>
      </c>
    </row>
    <row r="13">
      <c r="A13" s="4" t="inlineStr">
        <is>
          <t>Shares excluded from the calculation of diluted earnings per share</t>
        </is>
      </c>
      <c r="B13" s="4" t="inlineStr">
        <is>
          <t xml:space="preserve"> </t>
        </is>
      </c>
      <c r="C13" s="4" t="inlineStr">
        <is>
          <t xml:space="preserve"> </t>
        </is>
      </c>
      <c r="D13" s="4" t="inlineStr">
        <is>
          <t xml:space="preserve"> </t>
        </is>
      </c>
      <c r="E13" s="5" t="n">
        <v>9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shares in Thousands, $ in Thousands</t>
        </is>
      </c>
      <c r="B1" s="2" t="inlineStr">
        <is>
          <t>3 Months Ended</t>
        </is>
      </c>
      <c r="D1" s="2" t="inlineStr">
        <is>
          <t>6 Months Ended</t>
        </is>
      </c>
    </row>
    <row r="2">
      <c r="B2" s="2" t="inlineStr">
        <is>
          <t>Jan. 31, 2021</t>
        </is>
      </c>
      <c r="C2" s="2" t="inlineStr">
        <is>
          <t>Jan. 31, 2020</t>
        </is>
      </c>
      <c r="D2" s="2" t="inlineStr">
        <is>
          <t>Jan. 31, 2021</t>
        </is>
      </c>
      <c r="E2" s="2" t="inlineStr">
        <is>
          <t>Jan. 31, 2020</t>
        </is>
      </c>
    </row>
    <row r="3">
      <c r="A3" s="3" t="inlineStr">
        <is>
          <t>Income Statement [Abstract]</t>
        </is>
      </c>
    </row>
    <row r="4">
      <c r="A4" s="4" t="inlineStr">
        <is>
          <t>Revenues</t>
        </is>
      </c>
      <c r="B4" s="6" t="n">
        <v>5314</v>
      </c>
      <c r="C4" s="6" t="n">
        <v>2644</v>
      </c>
      <c r="D4" s="6" t="n">
        <v>9076</v>
      </c>
      <c r="E4" s="6" t="n">
        <v>4677</v>
      </c>
    </row>
    <row r="5">
      <c r="A5" s="3" t="inlineStr">
        <is>
          <t>Costs and expenses:</t>
        </is>
      </c>
    </row>
    <row r="6">
      <c r="A6" s="4" t="inlineStr">
        <is>
          <t>Direct cost of revenues (exclusive of amortization of capitalized software and technology development costs included below)</t>
        </is>
      </c>
      <c r="B6" s="5" t="n">
        <v>313</v>
      </c>
      <c r="C6" s="5" t="n">
        <v>308</v>
      </c>
      <c r="D6" s="5" t="n">
        <v>617</v>
      </c>
      <c r="E6" s="5" t="n">
        <v>636</v>
      </c>
    </row>
    <row r="7">
      <c r="A7" s="4" t="inlineStr">
        <is>
          <t>Selling, general and administrative</t>
        </is>
      </c>
      <c r="B7" s="5" t="n">
        <v>2159</v>
      </c>
      <c r="C7" s="5" t="n">
        <v>1894</v>
      </c>
      <c r="D7" s="5" t="n">
        <v>4165</v>
      </c>
      <c r="E7" s="5" t="n">
        <v>3839</v>
      </c>
    </row>
    <row r="8">
      <c r="A8" s="4" t="inlineStr">
        <is>
          <t>Depreciation and amortization</t>
        </is>
      </c>
      <c r="B8" s="5" t="n">
        <v>324</v>
      </c>
      <c r="C8" s="5" t="n">
        <v>363</v>
      </c>
      <c r="D8" s="5" t="n">
        <v>683</v>
      </c>
      <c r="E8" s="5" t="n">
        <v>868</v>
      </c>
    </row>
    <row r="9">
      <c r="A9" s="4" t="inlineStr">
        <is>
          <t>Income (loss) from operations</t>
        </is>
      </c>
      <c r="B9" s="5" t="n">
        <v>2518</v>
      </c>
      <c r="C9" s="5" t="n">
        <v>79</v>
      </c>
      <c r="D9" s="5" t="n">
        <v>3611</v>
      </c>
      <c r="E9" s="5" t="n">
        <v>-666</v>
      </c>
    </row>
    <row r="10">
      <c r="A10" s="4" t="inlineStr">
        <is>
          <t>Interest and other income, net</t>
        </is>
      </c>
      <c r="B10" s="5" t="n">
        <v>5</v>
      </c>
      <c r="C10" s="5" t="n">
        <v>5</v>
      </c>
      <c r="D10" s="5" t="n">
        <v>5</v>
      </c>
      <c r="E10" s="5" t="n">
        <v>5</v>
      </c>
    </row>
    <row r="11">
      <c r="A11" s="4" t="inlineStr">
        <is>
          <t>Net gain (loss) resulting from foreign exchange transactions</t>
        </is>
      </c>
      <c r="B11" s="5" t="n">
        <v>74</v>
      </c>
      <c r="C11" s="5" t="n">
        <v>17</v>
      </c>
      <c r="D11" s="5" t="n">
        <v>34</v>
      </c>
      <c r="E11" s="5" t="n">
        <v>-39</v>
      </c>
    </row>
    <row r="12">
      <c r="A12" s="4" t="inlineStr">
        <is>
          <t>Income (loss) before income taxes</t>
        </is>
      </c>
      <c r="B12" s="5" t="n">
        <v>2597</v>
      </c>
      <c r="C12" s="5" t="n">
        <v>101</v>
      </c>
      <c r="D12" s="5" t="n">
        <v>3650</v>
      </c>
      <c r="E12" s="5" t="n">
        <v>-700</v>
      </c>
    </row>
    <row r="13">
      <c r="A13" s="4" t="inlineStr">
        <is>
          <t>Provision for income taxes</t>
        </is>
      </c>
      <c r="B13" s="5" t="n">
        <v>319</v>
      </c>
      <c r="C13" s="5" t="n">
        <v>1</v>
      </c>
      <c r="D13" s="5" t="n">
        <v>327</v>
      </c>
      <c r="E13" s="5" t="n">
        <v>1</v>
      </c>
    </row>
    <row r="14">
      <c r="A14" s="4" t="inlineStr">
        <is>
          <t>Net Income (loss)</t>
        </is>
      </c>
      <c r="B14" s="5" t="n">
        <v>2278</v>
      </c>
      <c r="C14" s="5" t="n">
        <v>100</v>
      </c>
      <c r="D14" s="5" t="n">
        <v>3323</v>
      </c>
      <c r="E14" s="5" t="n">
        <v>-701</v>
      </c>
    </row>
    <row r="15">
      <c r="A15" s="3" t="inlineStr">
        <is>
          <t>Other comprehensive income (loss):</t>
        </is>
      </c>
    </row>
    <row r="16">
      <c r="A16" s="4" t="inlineStr">
        <is>
          <t>Changes in foreign currency translation adjustment</t>
        </is>
      </c>
      <c r="B16" s="5" t="n">
        <v>365</v>
      </c>
      <c r="C16" s="5" t="n">
        <v>-8</v>
      </c>
      <c r="D16" s="5" t="n">
        <v>206</v>
      </c>
      <c r="E16" s="5" t="n">
        <v>-151</v>
      </c>
    </row>
    <row r="17">
      <c r="A17" s="4" t="inlineStr">
        <is>
          <t>Total other comprehensive income (loss)</t>
        </is>
      </c>
      <c r="B17" s="5" t="n">
        <v>365</v>
      </c>
      <c r="C17" s="5" t="n">
        <v>-8</v>
      </c>
      <c r="D17" s="5" t="n">
        <v>206</v>
      </c>
      <c r="E17" s="5" t="n">
        <v>-151</v>
      </c>
    </row>
    <row r="18">
      <c r="A18" s="4" t="inlineStr">
        <is>
          <t>Total comprehensive income (loss)</t>
        </is>
      </c>
      <c r="B18" s="6" t="n">
        <v>2643</v>
      </c>
      <c r="C18" s="6" t="n">
        <v>92</v>
      </c>
      <c r="D18" s="6" t="n">
        <v>3529</v>
      </c>
      <c r="E18" s="6" t="n">
        <v>-852</v>
      </c>
    </row>
    <row r="19">
      <c r="A19" s="3" t="inlineStr">
        <is>
          <t>Income (loss) per share attributable to Zedge, Inc. common stockholders:</t>
        </is>
      </c>
    </row>
    <row r="20">
      <c r="A20" s="4" t="inlineStr">
        <is>
          <t>Basic (in Dollars per share)</t>
        </is>
      </c>
      <c r="B20" s="7" t="n">
        <v>0.18</v>
      </c>
      <c r="C20" s="7" t="n">
        <v>0.01</v>
      </c>
      <c r="D20" s="7" t="n">
        <v>0.27</v>
      </c>
      <c r="E20" s="7" t="n">
        <v>-0.07000000000000001</v>
      </c>
    </row>
    <row r="21">
      <c r="A21" s="4" t="inlineStr">
        <is>
          <t>Diluted (in Dollars per share)</t>
        </is>
      </c>
      <c r="B21" s="7" t="n">
        <v>0.17</v>
      </c>
      <c r="C21" s="7" t="n">
        <v>0.01</v>
      </c>
      <c r="D21" s="7" t="n">
        <v>0.26</v>
      </c>
      <c r="E21" s="7" t="n">
        <v>-0.07000000000000001</v>
      </c>
    </row>
    <row r="22">
      <c r="A22" s="3" t="inlineStr">
        <is>
          <t>Weighted-average number of shares used in calculation of income (loss) per share:</t>
        </is>
      </c>
    </row>
    <row r="23">
      <c r="A23" s="4" t="inlineStr">
        <is>
          <t>Basic (in Shares)</t>
        </is>
      </c>
      <c r="B23" s="5" t="n">
        <v>12633</v>
      </c>
      <c r="C23" s="5" t="n">
        <v>10229</v>
      </c>
      <c r="D23" s="5" t="n">
        <v>12412</v>
      </c>
      <c r="E23" s="5" t="n">
        <v>10212</v>
      </c>
    </row>
    <row r="24">
      <c r="A24" s="4" t="inlineStr">
        <is>
          <t>Diluted (in Shares)</t>
        </is>
      </c>
      <c r="B24" s="5" t="n">
        <v>13431</v>
      </c>
      <c r="C24" s="5" t="n">
        <v>10615</v>
      </c>
      <c r="D24" s="5" t="n">
        <v>12949</v>
      </c>
      <c r="E24" s="5" t="n">
        <v>102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Contingencies (Details) $ in Millions</t>
        </is>
      </c>
      <c r="B1" s="2" t="inlineStr">
        <is>
          <t>Mar. 31, 2014USD ($)</t>
        </is>
      </c>
    </row>
    <row r="2">
      <c r="A2" s="3" t="inlineStr">
        <is>
          <t>Commitments and Contingencies Disclosure [Abstract]</t>
        </is>
      </c>
    </row>
    <row r="3">
      <c r="A3" s="4" t="inlineStr">
        <is>
          <t>Damages value</t>
        </is>
      </c>
      <c r="B3" s="8" t="n">
        <v>1.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6" customWidth="1" min="3" max="3"/>
    <col width="80" customWidth="1" min="4" max="4"/>
  </cols>
  <sheetData>
    <row r="1">
      <c r="A1" s="1" t="inlineStr">
        <is>
          <t>Revolving Credit Facility (Details) - USD ($)</t>
        </is>
      </c>
      <c r="B1" s="2" t="inlineStr">
        <is>
          <t>Nov. 16, 2016</t>
        </is>
      </c>
      <c r="C1" s="2" t="inlineStr">
        <is>
          <t>Sep. 27, 2016</t>
        </is>
      </c>
      <c r="D1" s="2" t="inlineStr">
        <is>
          <t>Jan. 31, 2021</t>
        </is>
      </c>
    </row>
    <row r="2">
      <c r="A2" s="3" t="inlineStr">
        <is>
          <t>Revolving Credit Facility (Details) [Line Items]</t>
        </is>
      </c>
    </row>
    <row r="3">
      <c r="A3" s="4" t="inlineStr">
        <is>
          <t>Line of credit maturity date</t>
        </is>
      </c>
      <c r="C3" s="4" t="inlineStr">
        <is>
          <t>Sep. 26,
		2022</t>
        </is>
      </c>
    </row>
    <row r="4">
      <c r="A4" s="4" t="inlineStr">
        <is>
          <t>Loan and security agreement with Western Alliance Bank for revolving credit facility</t>
        </is>
      </c>
      <c r="B4" s="6" t="n">
        <v>5000000</v>
      </c>
      <c r="C4" s="6" t="n">
        <v>2500000</v>
      </c>
    </row>
    <row r="5">
      <c r="A5" s="4" t="inlineStr">
        <is>
          <t>Line of credit facility annual fee</t>
        </is>
      </c>
      <c r="C5" s="6" t="n">
        <v>10000</v>
      </c>
    </row>
    <row r="6">
      <c r="A6" s="4" t="inlineStr">
        <is>
          <t>Foreign exchange, description</t>
        </is>
      </c>
      <c r="D6" s="4" t="inlineStr">
        <is>
          <t>In December 2016, the applicable foreign exchange reserve percentage was changed so that the reduction of available borrowing for major currency forward contracts of less than six months tenor is set at 10% of the nominal amount of the foreign exchange contracts, and for contracts over six months tenor, 12.5% of the nominal amount of the foreign exchange contracts.</t>
        </is>
      </c>
    </row>
    <row r="7">
      <c r="A7" s="4" t="inlineStr">
        <is>
          <t>Outstanding foreign exchange amount</t>
        </is>
      </c>
      <c r="D7" s="6" t="n">
        <v>1580000</v>
      </c>
    </row>
    <row r="8">
      <c r="A8" s="4" t="inlineStr">
        <is>
          <t>Available borrowing reduction</t>
        </is>
      </c>
      <c r="D8" s="6" t="n">
        <v>157500</v>
      </c>
    </row>
    <row r="9">
      <c r="A9" s="4" t="inlineStr">
        <is>
          <t>Revolving Credit Facility [Member]</t>
        </is>
      </c>
    </row>
    <row r="10">
      <c r="A10" s="3" t="inlineStr">
        <is>
          <t>Revolving Credit Facility (Details) [Line Items]</t>
        </is>
      </c>
    </row>
    <row r="11">
      <c r="A11" s="4" t="inlineStr">
        <is>
          <t>Line of credit facility, borrowing capacity, description</t>
        </is>
      </c>
      <c r="D11" s="4" t="inlineStr">
        <is>
          <t>At the Company&amp;#x2019;s request in September 2020, advances under this facility have been reduced to the lesser of $2.0 million or 80% of the Company&amp;#x2019;s eligible accounts receivable, subject to certain concentration limits.</t>
        </is>
      </c>
    </row>
    <row r="12">
      <c r="A12" s="4" t="inlineStr">
        <is>
          <t>Interest rate, description</t>
        </is>
      </c>
      <c r="D12" s="4" t="inlineStr">
        <is>
          <t>the outstanding principal amount bears interest per annum at the greater of 3.5% or the prime rate plus 1.25%. Previously the interest rate was capped at 5.0%. Interest is payable monthly and all outstanding principal and any accrued and unpaid interest is due on the maturity date of September 26, 2022.</t>
        </is>
      </c>
    </row>
    <row r="13">
      <c r="A13" s="4" t="inlineStr">
        <is>
          <t>Foreign Exchange Contract [Member]</t>
        </is>
      </c>
    </row>
    <row r="14">
      <c r="A14" s="3" t="inlineStr">
        <is>
          <t>Revolving Credit Facility (Details) [Line Items]</t>
        </is>
      </c>
    </row>
    <row r="15">
      <c r="A15" s="4" t="inlineStr">
        <is>
          <t>Line of credit facility, borrowing capacity, description</t>
        </is>
      </c>
      <c r="B15" s="4" t="inlineStr">
        <is>
          <t>the Company entered into a Foreign Exchange Agreement with Western Alliance Bank to allow the Company to enter into foreign exchange contracts not to exceed $5.0 million in the aggregate at any point in time under its revolving credit facility. This limit was raised to approximately $6.5 million pursuant to the Loan and Security Modification Agreement dated May 30, 2018. The available borrowing under the revolving credit facility is reduced by an applicable foreign exchange reserve percentage as determined by Western Alliance Bank, in its reasonable discretion from time to time, which was initially set at 10% of the nominal amount of the foreign exchange contracts in effect at the relevant time.</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and Geographic Information (Details) - Schedule of net long-lived assets and total assets held outside of the United States - USD ($) $ in Thousands</t>
        </is>
      </c>
      <c r="B1" s="2" t="inlineStr">
        <is>
          <t>Jan. 31, 2021</t>
        </is>
      </c>
      <c r="C1" s="2" t="inlineStr">
        <is>
          <t>Jul. 31, 2020</t>
        </is>
      </c>
    </row>
    <row r="2">
      <c r="A2" s="3" t="inlineStr">
        <is>
          <t>Long-lived assets, net:</t>
        </is>
      </c>
    </row>
    <row r="3">
      <c r="A3" s="4" t="inlineStr">
        <is>
          <t>Long-lived assets, net</t>
        </is>
      </c>
      <c r="B3" s="6" t="n">
        <v>2679</v>
      </c>
      <c r="C3" s="6" t="n">
        <v>3055</v>
      </c>
    </row>
    <row r="4">
      <c r="A4" s="3" t="inlineStr">
        <is>
          <t>Total assets:</t>
        </is>
      </c>
    </row>
    <row r="5">
      <c r="A5" s="4" t="inlineStr">
        <is>
          <t>Total assets</t>
        </is>
      </c>
      <c r="B5" s="5" t="n">
        <v>21785</v>
      </c>
      <c r="C5" s="5" t="n">
        <v>12005</v>
      </c>
    </row>
    <row r="6">
      <c r="A6" s="4" t="inlineStr">
        <is>
          <t>United States [Member]</t>
        </is>
      </c>
    </row>
    <row r="7">
      <c r="A7" s="3" t="inlineStr">
        <is>
          <t>Long-lived assets, net:</t>
        </is>
      </c>
    </row>
    <row r="8">
      <c r="A8" s="4" t="inlineStr">
        <is>
          <t>Long-lived assets, net</t>
        </is>
      </c>
      <c r="B8" s="5" t="n">
        <v>2231</v>
      </c>
      <c r="C8" s="5" t="n">
        <v>2513</v>
      </c>
    </row>
    <row r="9">
      <c r="A9" s="3" t="inlineStr">
        <is>
          <t>Total assets:</t>
        </is>
      </c>
    </row>
    <row r="10">
      <c r="A10" s="4" t="inlineStr">
        <is>
          <t>Total assets</t>
        </is>
      </c>
      <c r="B10" s="5" t="n">
        <v>17229</v>
      </c>
      <c r="C10" s="5" t="n">
        <v>7730</v>
      </c>
    </row>
    <row r="11">
      <c r="A11" s="4" t="inlineStr">
        <is>
          <t>Foreign [Member]</t>
        </is>
      </c>
    </row>
    <row r="12">
      <c r="A12" s="3" t="inlineStr">
        <is>
          <t>Long-lived assets, net:</t>
        </is>
      </c>
    </row>
    <row r="13">
      <c r="A13" s="4" t="inlineStr">
        <is>
          <t>Long-lived assets, net</t>
        </is>
      </c>
      <c r="B13" s="5" t="n">
        <v>448</v>
      </c>
      <c r="C13" s="5" t="n">
        <v>542</v>
      </c>
    </row>
    <row r="14">
      <c r="A14" s="3" t="inlineStr">
        <is>
          <t>Total assets:</t>
        </is>
      </c>
    </row>
    <row r="15">
      <c r="A15" s="4" t="inlineStr">
        <is>
          <t>Total assets</t>
        </is>
      </c>
      <c r="B15" s="6" t="n">
        <v>4556</v>
      </c>
      <c r="C15" s="6" t="n">
        <v>427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Operating Leases (Details) - USD ($)</t>
        </is>
      </c>
      <c r="B1" s="2" t="inlineStr">
        <is>
          <t>Jan. 31, 2021</t>
        </is>
      </c>
      <c r="C1" s="2" t="inlineStr">
        <is>
          <t>Jul. 31, 2020</t>
        </is>
      </c>
    </row>
    <row r="2">
      <c r="A2" s="3" t="inlineStr">
        <is>
          <t>Operating Leases [Abstract]</t>
        </is>
      </c>
    </row>
    <row r="3">
      <c r="A3" s="4" t="inlineStr">
        <is>
          <t>Operating lease right-of-use assets</t>
        </is>
      </c>
      <c r="B3" s="6" t="n">
        <v>220000</v>
      </c>
      <c r="C3" s="6" t="n">
        <v>317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0" customWidth="1" min="1" max="1"/>
    <col width="80" customWidth="1" min="2" max="2"/>
    <col width="15" customWidth="1" min="3" max="3"/>
    <col width="14" customWidth="1" min="4" max="4"/>
  </cols>
  <sheetData>
    <row r="1">
      <c r="A1" s="1" t="inlineStr">
        <is>
          <t>Provision for Income taxes (Details) - USD ($)</t>
        </is>
      </c>
      <c r="B1" s="2" t="inlineStr">
        <is>
          <t>1 Months Ended</t>
        </is>
      </c>
      <c r="C1" s="2" t="inlineStr">
        <is>
          <t>6 Months Ended</t>
        </is>
      </c>
    </row>
    <row r="2">
      <c r="B2" s="2" t="inlineStr">
        <is>
          <t>Mar. 27, 2020</t>
        </is>
      </c>
      <c r="C2" s="2" t="inlineStr">
        <is>
          <t>Jan. 31, 2021</t>
        </is>
      </c>
      <c r="D2" s="2" t="inlineStr">
        <is>
          <t>Jul. 31, 2020</t>
        </is>
      </c>
    </row>
    <row r="3">
      <c r="A3" s="3" t="inlineStr">
        <is>
          <t>Provision for Income taxes (Details) [Line Items]</t>
        </is>
      </c>
    </row>
    <row r="4">
      <c r="A4" s="4" t="inlineStr">
        <is>
          <t>Net operating loss carryforwards</t>
        </is>
      </c>
      <c r="D4" s="6" t="n">
        <v>433000</v>
      </c>
    </row>
    <row r="5">
      <c r="A5" s="4" t="inlineStr">
        <is>
          <t>Effective tax rate</t>
        </is>
      </c>
      <c r="C5" s="4" t="inlineStr">
        <is>
          <t>7.90%</t>
        </is>
      </c>
    </row>
    <row r="6">
      <c r="A6" s="4" t="inlineStr">
        <is>
          <t>Income tax provisions, description</t>
        </is>
      </c>
      <c r="B6" s="4" t="inlineStr">
        <is>
          <t>The Act contains several new or changed income tax provisions, including but not limited to the following: increased limitation threshold for determining deductible interest expense, class life changes to qualified improvements (in general, from 39 years to 15 years), and the ability to carry back net operating losses incurred from tax years 2018 through 2020 up to the five preceding tax years.</t>
        </is>
      </c>
    </row>
    <row r="7">
      <c r="A7" s="4" t="inlineStr">
        <is>
          <t>Federal Operating Loss Carryforward [Member]</t>
        </is>
      </c>
    </row>
    <row r="8">
      <c r="A8" s="3" t="inlineStr">
        <is>
          <t>Provision for Income taxes (Details) [Line Items]</t>
        </is>
      </c>
    </row>
    <row r="9">
      <c r="A9" s="4" t="inlineStr">
        <is>
          <t>Net operating loss carryforwards, domestic</t>
        </is>
      </c>
      <c r="D9" s="5" t="n">
        <v>5600000</v>
      </c>
    </row>
    <row r="10">
      <c r="A10" s="4" t="inlineStr">
        <is>
          <t>State Operating Loss Carryforward [Member]</t>
        </is>
      </c>
    </row>
    <row r="11">
      <c r="A11" s="3" t="inlineStr">
        <is>
          <t>Provision for Income taxes (Details) [Line Items]</t>
        </is>
      </c>
    </row>
    <row r="12">
      <c r="A12" s="4" t="inlineStr">
        <is>
          <t>Net operating loss carryforwards, domestic</t>
        </is>
      </c>
      <c r="D12" s="6" t="n">
        <v>59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4" customWidth="1" min="1" max="1"/>
    <col width="14" customWidth="1" min="2" max="2"/>
    <col width="14" customWidth="1" min="3" max="3"/>
    <col width="14" customWidth="1" min="4" max="4"/>
    <col width="14" customWidth="1" min="5" max="5"/>
  </cols>
  <sheetData>
    <row r="1">
      <c r="A1" s="1" t="inlineStr">
        <is>
          <t>Loans Payable (Details) - USD ($)</t>
        </is>
      </c>
      <c r="B1" s="2" t="inlineStr">
        <is>
          <t>Aug. 02, 2020</t>
        </is>
      </c>
      <c r="C1" s="2" t="inlineStr">
        <is>
          <t>Jul. 16, 2019</t>
        </is>
      </c>
      <c r="D1" s="2" t="inlineStr">
        <is>
          <t>Jan. 31, 2021</t>
        </is>
      </c>
      <c r="E1" s="2" t="inlineStr">
        <is>
          <t>Apr. 22, 2020</t>
        </is>
      </c>
    </row>
    <row r="2">
      <c r="A2" s="3" t="inlineStr">
        <is>
          <t>Loans Payable [Abstract]</t>
        </is>
      </c>
    </row>
    <row r="3">
      <c r="A3" s="4" t="inlineStr">
        <is>
          <t>Insurance coverage</t>
        </is>
      </c>
      <c r="B3" s="6" t="n">
        <v>181000</v>
      </c>
      <c r="C3" s="6" t="n">
        <v>140000</v>
      </c>
    </row>
    <row r="4">
      <c r="A4" s="4" t="inlineStr">
        <is>
          <t>Installment fee</t>
        </is>
      </c>
      <c r="B4" s="6" t="n">
        <v>20490</v>
      </c>
      <c r="C4" s="6" t="n">
        <v>15976</v>
      </c>
    </row>
    <row r="5">
      <c r="A5" s="4" t="inlineStr">
        <is>
          <t>Annual percentage interest rate</t>
        </is>
      </c>
      <c r="B5" s="4" t="inlineStr">
        <is>
          <t>3.89%</t>
        </is>
      </c>
      <c r="C5" s="4" t="inlineStr">
        <is>
          <t>4.79%</t>
        </is>
      </c>
    </row>
    <row r="6">
      <c r="A6" s="4" t="inlineStr">
        <is>
          <t>Loan received</t>
        </is>
      </c>
      <c r="E6" s="6" t="n">
        <v>218000</v>
      </c>
    </row>
    <row r="7">
      <c r="A7" s="4" t="inlineStr">
        <is>
          <t>Fixed interest rate</t>
        </is>
      </c>
      <c r="D7" s="4" t="inlineStr">
        <is>
          <t>1.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Sales of Class B Common Stock (Details) - USD ($) $ / shares in Units, $ in Thousands</t>
        </is>
      </c>
      <c r="B1" s="2" t="inlineStr">
        <is>
          <t>Dec. 04, 2020</t>
        </is>
      </c>
      <c r="C1" s="2" t="inlineStr">
        <is>
          <t>Feb. 05, 2020</t>
        </is>
      </c>
      <c r="D1" s="2" t="inlineStr">
        <is>
          <t>Jan. 31, 2021</t>
        </is>
      </c>
      <c r="E1" s="2" t="inlineStr">
        <is>
          <t>Jan. 31, 2020</t>
        </is>
      </c>
    </row>
    <row r="2">
      <c r="A2" s="3" t="inlineStr">
        <is>
          <t>Sales of Class B Common Stock (Details) [Line Items]</t>
        </is>
      </c>
    </row>
    <row r="3">
      <c r="A3" s="4" t="inlineStr">
        <is>
          <t>Gross proceeds</t>
        </is>
      </c>
      <c r="D3" s="6" t="n">
        <v>4800</v>
      </c>
    </row>
    <row r="4">
      <c r="A4" s="4" t="inlineStr">
        <is>
          <t>Sales of class B common stock description</t>
        </is>
      </c>
      <c r="D4" s="4" t="inlineStr">
        <is>
          <t>On November 30, 2020, the Company engaged National Securities Corp. and H.C. Wainwright &amp;amp; Co, LLC (the &amp;#x201c;Sales Agents&amp;#x201d;) to act as the Company&amp;#x2019;s exclusive co-Sales Agents in connection with the Company&amp;#x2019;s &amp;#x201c;at-the-market&amp;#x201d; offering of shares of the Company&amp;#x2019;s Class B common stock up to $5 million. The Company filed a Prospectus Supplement (supplementing the Prospectus included in the Form S-3) on December 9, 2020 and contemporaneously entered into an At The Market Offering Agreement with the Sales Agents (the &amp;#x201c;ATM Sales Agreement&amp;#x201d;), pursuant to which the Company sold 761,906 shares at an average price of $6.5625 per share for total proceeds of $5 million as of January 28, 2021. In connection with this offering, the Company incurred a total issuance costs of $215,000. The Company intends to use the net proceeds from this offering for working capital and other general corporate purposes.</t>
        </is>
      </c>
    </row>
    <row r="5">
      <c r="A5" s="4" t="inlineStr">
        <is>
          <t>Direct offering shares</t>
        </is>
      </c>
      <c r="C5" s="5" t="n">
        <v>1734459</v>
      </c>
    </row>
    <row r="6">
      <c r="A6" s="4" t="inlineStr">
        <is>
          <t>Shares issued</t>
        </is>
      </c>
      <c r="E6" s="5" t="n">
        <v>1657813</v>
      </c>
    </row>
    <row r="7">
      <c r="A7" s="4" t="inlineStr">
        <is>
          <t>Shares issued price per share</t>
        </is>
      </c>
      <c r="E7" s="7" t="n">
        <v>1.28</v>
      </c>
    </row>
    <row r="8">
      <c r="A8" s="4" t="inlineStr">
        <is>
          <t>Weighted average discount rate</t>
        </is>
      </c>
      <c r="E8" s="4" t="inlineStr">
        <is>
          <t>20.00%</t>
        </is>
      </c>
    </row>
    <row r="9">
      <c r="A9" s="4" t="inlineStr">
        <is>
          <t>Sale of common stock, description</t>
        </is>
      </c>
      <c r="D9" s="4" t="inlineStr">
        <is>
          <t>certain Company insiders purchased an additional 76,646 shares at a purchase price of $1.67 per share, the closing price on February 3, 2020. In connection with this offering, the Company incurred a total issuance costs of $141,000.</t>
        </is>
      </c>
    </row>
    <row r="10">
      <c r="A10" s="4" t="inlineStr">
        <is>
          <t>Common Class B [Member]</t>
        </is>
      </c>
    </row>
    <row r="11">
      <c r="A11" s="3" t="inlineStr">
        <is>
          <t>Sales of Class B Common Stock (Details) [Line Items]</t>
        </is>
      </c>
    </row>
    <row r="12">
      <c r="A12" s="4" t="inlineStr">
        <is>
          <t>Gross proceeds</t>
        </is>
      </c>
      <c r="B12" s="6" t="n">
        <v>20000</v>
      </c>
      <c r="C12" s="6" t="n">
        <v>22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37" customWidth="1" min="5" max="5"/>
    <col width="20" customWidth="1" min="6" max="6"/>
    <col width="15" customWidth="1" min="7" max="7"/>
    <col width="13" customWidth="1" min="8" max="8"/>
  </cols>
  <sheetData>
    <row r="1">
      <c r="A1" s="1" t="inlineStr">
        <is>
          <t>Consolidated Statements of Changes in Stockholders’ Equity (Unaudited) - USD ($) shares in Thousands, $ in Thousands</t>
        </is>
      </c>
      <c r="B1" s="2" t="inlineStr">
        <is>
          <t>Class A Common Stock</t>
        </is>
      </c>
      <c r="C1" s="2" t="inlineStr">
        <is>
          <t>Class B Common Stock</t>
        </is>
      </c>
      <c r="D1" s="2" t="inlineStr">
        <is>
          <t>Additional Paid-in Capital</t>
        </is>
      </c>
      <c r="E1" s="2" t="inlineStr">
        <is>
          <t>Accumulated Other Comprehensive Loss</t>
        </is>
      </c>
      <c r="F1" s="2" t="inlineStr">
        <is>
          <t>Accumulated Deficit</t>
        </is>
      </c>
      <c r="G1" s="2" t="inlineStr">
        <is>
          <t>Treasury Stock</t>
        </is>
      </c>
      <c r="H1" s="2" t="inlineStr">
        <is>
          <t>Total</t>
        </is>
      </c>
    </row>
    <row r="2">
      <c r="A2" s="4" t="inlineStr">
        <is>
          <t>Balance at Jul. 31, 2019</t>
        </is>
      </c>
      <c r="B2" s="6" t="n">
        <v>5</v>
      </c>
      <c r="C2" s="6" t="n">
        <v>99</v>
      </c>
      <c r="D2" s="6" t="n">
        <v>23131</v>
      </c>
      <c r="E2" s="6" t="n">
        <v>-985</v>
      </c>
      <c r="F2" s="6" t="n">
        <v>-15243</v>
      </c>
      <c r="G2" s="6" t="n">
        <v>-47</v>
      </c>
      <c r="H2" s="6" t="n">
        <v>6960</v>
      </c>
    </row>
    <row r="3">
      <c r="A3" s="4" t="inlineStr">
        <is>
          <t>Balance (in Shares) at Jul. 31, 2019</t>
        </is>
      </c>
      <c r="B3" s="5" t="n">
        <v>525</v>
      </c>
      <c r="C3" s="5" t="n">
        <v>9876</v>
      </c>
    </row>
    <row r="4">
      <c r="A4" s="4" t="inlineStr">
        <is>
          <t>Stock-based compensation</t>
        </is>
      </c>
      <c r="B4" s="4" t="inlineStr">
        <is>
          <t xml:space="preserve"> </t>
        </is>
      </c>
      <c r="C4" s="4" t="inlineStr">
        <is>
          <t xml:space="preserve"> </t>
        </is>
      </c>
      <c r="D4" s="5" t="n">
        <v>98</v>
      </c>
      <c r="E4" s="4" t="inlineStr">
        <is>
          <t xml:space="preserve"> </t>
        </is>
      </c>
      <c r="F4" s="4" t="inlineStr">
        <is>
          <t xml:space="preserve"> </t>
        </is>
      </c>
      <c r="G4" s="4" t="inlineStr">
        <is>
          <t xml:space="preserve"> </t>
        </is>
      </c>
      <c r="H4" s="5" t="n">
        <v>98</v>
      </c>
    </row>
    <row r="5">
      <c r="A5" s="4" t="inlineStr">
        <is>
          <t>Purchase of treasury stock</t>
        </is>
      </c>
      <c r="B5" s="4" t="inlineStr">
        <is>
          <t xml:space="preserve"> </t>
        </is>
      </c>
      <c r="C5" s="4" t="inlineStr">
        <is>
          <t xml:space="preserve"> </t>
        </is>
      </c>
      <c r="D5" s="4" t="inlineStr">
        <is>
          <t xml:space="preserve"> </t>
        </is>
      </c>
      <c r="E5" s="4" t="inlineStr">
        <is>
          <t xml:space="preserve"> </t>
        </is>
      </c>
      <c r="F5" s="4" t="inlineStr">
        <is>
          <t xml:space="preserve"> </t>
        </is>
      </c>
      <c r="G5" s="5" t="n">
        <v>-22</v>
      </c>
      <c r="H5" s="5" t="n">
        <v>-22</v>
      </c>
    </row>
    <row r="6">
      <c r="A6" s="4" t="inlineStr">
        <is>
          <t>Foreign currency translation adjustment</t>
        </is>
      </c>
      <c r="B6" s="4" t="inlineStr">
        <is>
          <t xml:space="preserve"> </t>
        </is>
      </c>
      <c r="C6" s="4" t="inlineStr">
        <is>
          <t xml:space="preserve"> </t>
        </is>
      </c>
      <c r="D6" s="4" t="inlineStr">
        <is>
          <t xml:space="preserve"> </t>
        </is>
      </c>
      <c r="E6" s="5" t="n">
        <v>-143</v>
      </c>
      <c r="F6" s="4" t="inlineStr">
        <is>
          <t xml:space="preserve"> </t>
        </is>
      </c>
      <c r="G6" s="4" t="inlineStr">
        <is>
          <t xml:space="preserve"> </t>
        </is>
      </c>
      <c r="H6" s="5" t="n">
        <v>-143</v>
      </c>
    </row>
    <row r="7">
      <c r="A7" s="4" t="inlineStr">
        <is>
          <t>Net Income (loss)</t>
        </is>
      </c>
      <c r="B7" s="4" t="inlineStr">
        <is>
          <t xml:space="preserve"> </t>
        </is>
      </c>
      <c r="C7" s="4" t="inlineStr">
        <is>
          <t xml:space="preserve"> </t>
        </is>
      </c>
      <c r="D7" s="4" t="inlineStr">
        <is>
          <t xml:space="preserve"> </t>
        </is>
      </c>
      <c r="E7" s="4" t="inlineStr">
        <is>
          <t xml:space="preserve"> </t>
        </is>
      </c>
      <c r="F7" s="5" t="n">
        <v>-801</v>
      </c>
      <c r="G7" s="4" t="inlineStr">
        <is>
          <t xml:space="preserve"> </t>
        </is>
      </c>
      <c r="H7" s="5" t="n">
        <v>-801</v>
      </c>
    </row>
    <row r="8">
      <c r="A8" s="4" t="inlineStr">
        <is>
          <t>Balance at Oct. 31, 2019</t>
        </is>
      </c>
      <c r="B8" s="6" t="n">
        <v>5</v>
      </c>
      <c r="C8" s="6" t="n">
        <v>99</v>
      </c>
      <c r="D8" s="5" t="n">
        <v>23229</v>
      </c>
      <c r="E8" s="5" t="n">
        <v>-1128</v>
      </c>
      <c r="F8" s="5" t="n">
        <v>-16044</v>
      </c>
      <c r="G8" s="5" t="n">
        <v>-69</v>
      </c>
      <c r="H8" s="5" t="n">
        <v>6092</v>
      </c>
    </row>
    <row r="9">
      <c r="A9" s="4" t="inlineStr">
        <is>
          <t>Balance (in Shares) at Oct. 31, 2019</t>
        </is>
      </c>
      <c r="B9" s="5" t="n">
        <v>525</v>
      </c>
      <c r="C9" s="5" t="n">
        <v>9876</v>
      </c>
    </row>
    <row r="10">
      <c r="A10" s="4" t="inlineStr">
        <is>
          <t>Balance at Jul. 31, 2019</t>
        </is>
      </c>
      <c r="B10" s="6" t="n">
        <v>5</v>
      </c>
      <c r="C10" s="6" t="n">
        <v>99</v>
      </c>
      <c r="D10" s="5" t="n">
        <v>23131</v>
      </c>
      <c r="E10" s="5" t="n">
        <v>-985</v>
      </c>
      <c r="F10" s="5" t="n">
        <v>-15243</v>
      </c>
      <c r="G10" s="5" t="n">
        <v>-47</v>
      </c>
      <c r="H10" s="5" t="n">
        <v>6960</v>
      </c>
    </row>
    <row r="11">
      <c r="A11" s="4" t="inlineStr">
        <is>
          <t>Balance (in Shares) at Jul. 31, 2019</t>
        </is>
      </c>
      <c r="B11" s="5" t="n">
        <v>525</v>
      </c>
      <c r="C11" s="5" t="n">
        <v>9876</v>
      </c>
    </row>
    <row r="12">
      <c r="A12" s="4" t="inlineStr">
        <is>
          <t>Balance at Jan. 31, 2020</t>
        </is>
      </c>
      <c r="B12" s="6" t="n">
        <v>5</v>
      </c>
      <c r="C12" s="6" t="n">
        <v>100</v>
      </c>
      <c r="D12" s="5" t="n">
        <v>23705</v>
      </c>
      <c r="E12" s="5" t="n">
        <v>-1136</v>
      </c>
      <c r="F12" s="5" t="n">
        <v>-15944</v>
      </c>
      <c r="G12" s="5" t="n">
        <v>-76</v>
      </c>
      <c r="H12" s="5" t="n">
        <v>6654</v>
      </c>
    </row>
    <row r="13">
      <c r="A13" s="4" t="inlineStr">
        <is>
          <t>Balance (in Shares) at Jan. 31, 2020</t>
        </is>
      </c>
      <c r="B13" s="5" t="n">
        <v>525</v>
      </c>
      <c r="C13" s="5" t="n">
        <v>9980</v>
      </c>
    </row>
    <row r="14">
      <c r="A14" s="4" t="inlineStr">
        <is>
          <t>Balance at Oct. 31, 2019</t>
        </is>
      </c>
      <c r="B14" s="6" t="n">
        <v>5</v>
      </c>
      <c r="C14" s="6" t="n">
        <v>99</v>
      </c>
      <c r="D14" s="5" t="n">
        <v>23229</v>
      </c>
      <c r="E14" s="5" t="n">
        <v>-1128</v>
      </c>
      <c r="F14" s="5" t="n">
        <v>-16044</v>
      </c>
      <c r="G14" s="5" t="n">
        <v>-69</v>
      </c>
      <c r="H14" s="5" t="n">
        <v>6092</v>
      </c>
    </row>
    <row r="15">
      <c r="A15" s="4" t="inlineStr">
        <is>
          <t>Balance (in Shares) at Oct. 31, 2019</t>
        </is>
      </c>
      <c r="B15" s="5" t="n">
        <v>525</v>
      </c>
      <c r="C15" s="5" t="n">
        <v>9876</v>
      </c>
    </row>
    <row r="16">
      <c r="A16" s="4" t="inlineStr">
        <is>
          <t>Exercise of stock options</t>
        </is>
      </c>
      <c r="D16" s="5" t="n">
        <v>4</v>
      </c>
      <c r="H16" s="5" t="n">
        <v>4</v>
      </c>
    </row>
    <row r="17">
      <c r="A17" s="4" t="inlineStr">
        <is>
          <t>Exercise of stock options (in Shares)</t>
        </is>
      </c>
      <c r="C17" s="5" t="n">
        <v>30</v>
      </c>
    </row>
    <row r="18">
      <c r="A18" s="4" t="inlineStr">
        <is>
          <t>Stock issued for matching contributions to the 401(k) Plan</t>
        </is>
      </c>
      <c r="D18" s="5" t="n">
        <v>41</v>
      </c>
      <c r="H18" s="5" t="n">
        <v>41</v>
      </c>
    </row>
    <row r="19">
      <c r="A19" s="4" t="inlineStr">
        <is>
          <t>Stock issued for matching contributions to the 401(k) Plan (in Shares)</t>
        </is>
      </c>
      <c r="C19" s="5" t="n">
        <v>26</v>
      </c>
    </row>
    <row r="20">
      <c r="A20" s="4" t="inlineStr">
        <is>
          <t>Proceeds from sales of Class B Common Stock</t>
        </is>
      </c>
      <c r="D20" s="5" t="n">
        <v>275</v>
      </c>
      <c r="H20" s="5" t="n">
        <v>275</v>
      </c>
    </row>
    <row r="21">
      <c r="A21" s="4" t="inlineStr">
        <is>
          <t>Stock-based compensation</t>
        </is>
      </c>
      <c r="C21" s="6" t="n">
        <v>1</v>
      </c>
      <c r="D21" s="5" t="n">
        <v>156</v>
      </c>
      <c r="H21" s="5" t="n">
        <v>157</v>
      </c>
    </row>
    <row r="22">
      <c r="A22" s="4" t="inlineStr">
        <is>
          <t>Stock-based compensation (in Shares)</t>
        </is>
      </c>
      <c r="C22" s="5" t="n">
        <v>48</v>
      </c>
    </row>
    <row r="23">
      <c r="A23" s="4" t="inlineStr">
        <is>
          <t>Purchase of treasury stock</t>
        </is>
      </c>
      <c r="G23" s="5" t="n">
        <v>-7</v>
      </c>
      <c r="H23" s="5" t="n">
        <v>-7</v>
      </c>
    </row>
    <row r="24">
      <c r="A24" s="4" t="inlineStr">
        <is>
          <t>Foreign currency translation adjustment</t>
        </is>
      </c>
      <c r="E24" s="5" t="n">
        <v>-8</v>
      </c>
      <c r="H24" s="5" t="n">
        <v>-8</v>
      </c>
    </row>
    <row r="25">
      <c r="A25" s="4" t="inlineStr">
        <is>
          <t>Net Income (loss)</t>
        </is>
      </c>
      <c r="F25" s="5" t="n">
        <v>100</v>
      </c>
      <c r="H25" s="5" t="n">
        <v>100</v>
      </c>
    </row>
    <row r="26">
      <c r="A26" s="4" t="inlineStr">
        <is>
          <t>Balance at Jan. 31, 2020</t>
        </is>
      </c>
      <c r="B26" s="6" t="n">
        <v>5</v>
      </c>
      <c r="C26" s="6" t="n">
        <v>100</v>
      </c>
      <c r="D26" s="5" t="n">
        <v>23705</v>
      </c>
      <c r="E26" s="5" t="n">
        <v>-1136</v>
      </c>
      <c r="F26" s="5" t="n">
        <v>-15944</v>
      </c>
      <c r="G26" s="5" t="n">
        <v>-76</v>
      </c>
      <c r="H26" s="5" t="n">
        <v>6654</v>
      </c>
    </row>
    <row r="27">
      <c r="A27" s="4" t="inlineStr">
        <is>
          <t>Balance (in Shares) at Jan. 31, 2020</t>
        </is>
      </c>
      <c r="B27" s="5" t="n">
        <v>525</v>
      </c>
      <c r="C27" s="5" t="n">
        <v>9980</v>
      </c>
    </row>
    <row r="28">
      <c r="A28" s="4" t="inlineStr">
        <is>
          <t>Balance at Jul. 31, 2020</t>
        </is>
      </c>
      <c r="B28" s="6" t="n">
        <v>5</v>
      </c>
      <c r="C28" s="6" t="n">
        <v>118</v>
      </c>
      <c r="D28" s="5" t="n">
        <v>25725</v>
      </c>
      <c r="E28" s="5" t="n">
        <v>-1085</v>
      </c>
      <c r="F28" s="5" t="n">
        <v>-15802</v>
      </c>
      <c r="G28" s="5" t="n">
        <v>-76</v>
      </c>
      <c r="H28" s="5" t="n">
        <v>8885</v>
      </c>
    </row>
    <row r="29">
      <c r="A29" s="4" t="inlineStr">
        <is>
          <t>Balance (in Shares) at Jul. 31, 2020</t>
        </is>
      </c>
      <c r="B29" s="5" t="n">
        <v>525</v>
      </c>
      <c r="C29" s="5" t="n">
        <v>11788</v>
      </c>
    </row>
    <row r="30">
      <c r="A30" s="4" t="inlineStr">
        <is>
          <t>Stock-based compensation</t>
        </is>
      </c>
      <c r="B30" s="4" t="inlineStr">
        <is>
          <t xml:space="preserve"> </t>
        </is>
      </c>
      <c r="C30" s="4" t="inlineStr">
        <is>
          <t xml:space="preserve"> </t>
        </is>
      </c>
      <c r="D30" s="5" t="n">
        <v>237</v>
      </c>
      <c r="E30" s="4" t="inlineStr">
        <is>
          <t xml:space="preserve"> </t>
        </is>
      </c>
      <c r="F30" s="4" t="inlineStr">
        <is>
          <t xml:space="preserve"> </t>
        </is>
      </c>
      <c r="G30" s="4" t="inlineStr">
        <is>
          <t xml:space="preserve"> </t>
        </is>
      </c>
      <c r="H30" s="5" t="n">
        <v>237</v>
      </c>
    </row>
    <row r="31">
      <c r="A31" s="4" t="inlineStr">
        <is>
          <t>Stock-based compensation (in Shares)</t>
        </is>
      </c>
      <c r="B31" s="4" t="inlineStr">
        <is>
          <t xml:space="preserve"> </t>
        </is>
      </c>
      <c r="C31" s="5" t="n">
        <v>39</v>
      </c>
    </row>
    <row r="32">
      <c r="A32" s="4" t="inlineStr">
        <is>
          <t>Purchase of treasury stock</t>
        </is>
      </c>
      <c r="B32" s="4" t="inlineStr">
        <is>
          <t xml:space="preserve"> </t>
        </is>
      </c>
      <c r="C32" s="4" t="inlineStr">
        <is>
          <t xml:space="preserve"> </t>
        </is>
      </c>
      <c r="D32" s="4" t="inlineStr">
        <is>
          <t xml:space="preserve"> </t>
        </is>
      </c>
      <c r="E32" s="4" t="inlineStr">
        <is>
          <t xml:space="preserve"> </t>
        </is>
      </c>
      <c r="F32" s="4" t="inlineStr">
        <is>
          <t xml:space="preserve"> </t>
        </is>
      </c>
      <c r="G32" s="5" t="n">
        <v>-26</v>
      </c>
      <c r="H32" s="5" t="n">
        <v>-26</v>
      </c>
    </row>
    <row r="33">
      <c r="A33" s="4" t="inlineStr">
        <is>
          <t>Foreign currency translation adjustment</t>
        </is>
      </c>
      <c r="B33" s="4" t="inlineStr">
        <is>
          <t xml:space="preserve"> </t>
        </is>
      </c>
      <c r="C33" s="4" t="inlineStr">
        <is>
          <t xml:space="preserve"> </t>
        </is>
      </c>
      <c r="D33" s="4" t="inlineStr">
        <is>
          <t xml:space="preserve"> </t>
        </is>
      </c>
      <c r="E33" s="5" t="n">
        <v>-159</v>
      </c>
      <c r="F33" s="4" t="inlineStr">
        <is>
          <t xml:space="preserve"> </t>
        </is>
      </c>
      <c r="G33" s="4" t="inlineStr">
        <is>
          <t xml:space="preserve"> </t>
        </is>
      </c>
      <c r="H33" s="5" t="n">
        <v>-159</v>
      </c>
    </row>
    <row r="34">
      <c r="A34" s="4" t="inlineStr">
        <is>
          <t>Net Income (loss)</t>
        </is>
      </c>
      <c r="B34" s="4" t="inlineStr">
        <is>
          <t xml:space="preserve"> </t>
        </is>
      </c>
      <c r="C34" s="4" t="inlineStr">
        <is>
          <t xml:space="preserve"> </t>
        </is>
      </c>
      <c r="D34" s="4" t="inlineStr">
        <is>
          <t xml:space="preserve"> </t>
        </is>
      </c>
      <c r="E34" s="4" t="inlineStr">
        <is>
          <t xml:space="preserve"> </t>
        </is>
      </c>
      <c r="F34" s="5" t="n">
        <v>1045</v>
      </c>
      <c r="G34" s="4" t="inlineStr">
        <is>
          <t xml:space="preserve"> </t>
        </is>
      </c>
      <c r="H34" s="5" t="n">
        <v>1045</v>
      </c>
    </row>
    <row r="35">
      <c r="A35" s="4" t="inlineStr">
        <is>
          <t>Balance at Oct. 31, 2020</t>
        </is>
      </c>
      <c r="B35" s="6" t="n">
        <v>5</v>
      </c>
      <c r="C35" s="6" t="n">
        <v>118</v>
      </c>
      <c r="D35" s="5" t="n">
        <v>25962</v>
      </c>
      <c r="E35" s="5" t="n">
        <v>-1244</v>
      </c>
      <c r="F35" s="5" t="n">
        <v>-14757</v>
      </c>
      <c r="G35" s="5" t="n">
        <v>-102</v>
      </c>
      <c r="H35" s="5" t="n">
        <v>9982</v>
      </c>
    </row>
    <row r="36">
      <c r="A36" s="4" t="inlineStr">
        <is>
          <t>Balance (in Shares) at Oct. 31, 2020</t>
        </is>
      </c>
      <c r="B36" s="5" t="n">
        <v>525</v>
      </c>
      <c r="C36" s="5" t="n">
        <v>11827</v>
      </c>
    </row>
    <row r="37">
      <c r="A37" s="4" t="inlineStr">
        <is>
          <t>Balance at Jul. 31, 2020</t>
        </is>
      </c>
      <c r="B37" s="6" t="n">
        <v>5</v>
      </c>
      <c r="C37" s="6" t="n">
        <v>118</v>
      </c>
      <c r="D37" s="5" t="n">
        <v>25725</v>
      </c>
      <c r="E37" s="5" t="n">
        <v>-1085</v>
      </c>
      <c r="F37" s="5" t="n">
        <v>-15802</v>
      </c>
      <c r="G37" s="5" t="n">
        <v>-76</v>
      </c>
      <c r="H37" s="5" t="n">
        <v>8885</v>
      </c>
    </row>
    <row r="38">
      <c r="A38" s="4" t="inlineStr">
        <is>
          <t>Balance (in Shares) at Jul. 31, 2020</t>
        </is>
      </c>
      <c r="B38" s="5" t="n">
        <v>525</v>
      </c>
      <c r="C38" s="5" t="n">
        <v>11788</v>
      </c>
    </row>
    <row r="39">
      <c r="A39" s="4" t="inlineStr">
        <is>
          <t>Balance at Jan. 31, 2021</t>
        </is>
      </c>
      <c r="B39" s="6" t="n">
        <v>5</v>
      </c>
      <c r="C39" s="6" t="n">
        <v>129</v>
      </c>
      <c r="D39" s="5" t="n">
        <v>31284</v>
      </c>
      <c r="E39" s="5" t="n">
        <v>-879</v>
      </c>
      <c r="F39" s="5" t="n">
        <v>-12479</v>
      </c>
      <c r="G39" s="5" t="n">
        <v>-102</v>
      </c>
      <c r="H39" s="5" t="n">
        <v>17958</v>
      </c>
    </row>
    <row r="40">
      <c r="A40" s="4" t="inlineStr">
        <is>
          <t>Balance (in Shares) at Jan. 31, 2021</t>
        </is>
      </c>
      <c r="B40" s="5" t="n">
        <v>525</v>
      </c>
      <c r="C40" s="5" t="n">
        <v>12916</v>
      </c>
    </row>
    <row r="41">
      <c r="A41" s="4" t="inlineStr">
        <is>
          <t>Balance at Oct. 31, 2020</t>
        </is>
      </c>
      <c r="B41" s="6" t="n">
        <v>5</v>
      </c>
      <c r="C41" s="6" t="n">
        <v>118</v>
      </c>
      <c r="D41" s="5" t="n">
        <v>25962</v>
      </c>
      <c r="E41" s="5" t="n">
        <v>-1244</v>
      </c>
      <c r="F41" s="5" t="n">
        <v>-14757</v>
      </c>
      <c r="G41" s="5" t="n">
        <v>-102</v>
      </c>
      <c r="H41" s="5" t="n">
        <v>9982</v>
      </c>
    </row>
    <row r="42">
      <c r="A42" s="4" t="inlineStr">
        <is>
          <t>Balance (in Shares) at Oct. 31, 2020</t>
        </is>
      </c>
      <c r="B42" s="5" t="n">
        <v>525</v>
      </c>
      <c r="C42" s="5" t="n">
        <v>11827</v>
      </c>
    </row>
    <row r="43">
      <c r="A43" s="4" t="inlineStr">
        <is>
          <t>Exercise of stock options</t>
        </is>
      </c>
      <c r="C43" s="6" t="n">
        <v>3</v>
      </c>
      <c r="D43" s="5" t="n">
        <v>393</v>
      </c>
      <c r="H43" s="5" t="n">
        <v>396</v>
      </c>
    </row>
    <row r="44">
      <c r="A44" s="4" t="inlineStr">
        <is>
          <t>Exercise of stock options (in Shares)</t>
        </is>
      </c>
      <c r="C44" s="5" t="n">
        <v>312</v>
      </c>
    </row>
    <row r="45">
      <c r="A45" s="4" t="inlineStr">
        <is>
          <t>Stock issued for matching contributions to the 401(k) Plan</t>
        </is>
      </c>
      <c r="D45" s="5" t="n">
        <v>39</v>
      </c>
      <c r="H45" s="5" t="n">
        <v>39</v>
      </c>
    </row>
    <row r="46">
      <c r="A46" s="4" t="inlineStr">
        <is>
          <t>Stock issued for matching contributions to the 401(k) Plan (in Shares)</t>
        </is>
      </c>
      <c r="C46" s="5" t="n">
        <v>7</v>
      </c>
    </row>
    <row r="47">
      <c r="A47" s="4" t="inlineStr">
        <is>
          <t>Proceeds from sales of Class B Common Stock</t>
        </is>
      </c>
      <c r="C47" s="6" t="n">
        <v>8</v>
      </c>
      <c r="D47" s="5" t="n">
        <v>4777</v>
      </c>
      <c r="H47" s="5" t="n">
        <v>4785</v>
      </c>
    </row>
    <row r="48">
      <c r="A48" s="4" t="inlineStr">
        <is>
          <t>Proceeds from sales of Class B Common Stock (in Shares)</t>
        </is>
      </c>
      <c r="C48" s="5" t="n">
        <v>762</v>
      </c>
    </row>
    <row r="49">
      <c r="A49" s="4" t="inlineStr">
        <is>
          <t>Stock-based compensation</t>
        </is>
      </c>
      <c r="D49" s="5" t="n">
        <v>113</v>
      </c>
      <c r="H49" s="5" t="n">
        <v>113</v>
      </c>
    </row>
    <row r="50">
      <c r="A50" s="4" t="inlineStr">
        <is>
          <t>Stock-based compensation (in Shares)</t>
        </is>
      </c>
      <c r="C50" s="5" t="n">
        <v>8</v>
      </c>
    </row>
    <row r="51">
      <c r="A51" s="4" t="inlineStr">
        <is>
          <t>Foreign currency translation adjustment</t>
        </is>
      </c>
      <c r="E51" s="5" t="n">
        <v>365</v>
      </c>
      <c r="H51" s="5" t="n">
        <v>365</v>
      </c>
    </row>
    <row r="52">
      <c r="A52" s="4" t="inlineStr">
        <is>
          <t>Net Income (loss)</t>
        </is>
      </c>
      <c r="F52" s="5" t="n">
        <v>2278</v>
      </c>
      <c r="H52" s="5" t="n">
        <v>2278</v>
      </c>
    </row>
    <row r="53">
      <c r="A53" s="4" t="inlineStr">
        <is>
          <t>Balance at Jan. 31, 2021</t>
        </is>
      </c>
      <c r="B53" s="6" t="n">
        <v>5</v>
      </c>
      <c r="C53" s="6" t="n">
        <v>129</v>
      </c>
      <c r="D53" s="6" t="n">
        <v>31284</v>
      </c>
      <c r="E53" s="6" t="n">
        <v>-879</v>
      </c>
      <c r="F53" s="6" t="n">
        <v>-12479</v>
      </c>
      <c r="G53" s="6" t="n">
        <v>-102</v>
      </c>
      <c r="H53" s="6" t="n">
        <v>17958</v>
      </c>
    </row>
    <row r="54">
      <c r="A54" s="4" t="inlineStr">
        <is>
          <t>Balance (in Shares) at Jan. 31, 2021</t>
        </is>
      </c>
      <c r="B54" s="5" t="n">
        <v>525</v>
      </c>
      <c r="C54" s="5" t="n">
        <v>129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an. 31, 2021</t>
        </is>
      </c>
      <c r="C2" s="2" t="inlineStr">
        <is>
          <t>Jan. 31, 2020</t>
        </is>
      </c>
    </row>
    <row r="3">
      <c r="A3" s="3" t="inlineStr">
        <is>
          <t>Operating activities</t>
        </is>
      </c>
    </row>
    <row r="4">
      <c r="A4" s="4" t="inlineStr">
        <is>
          <t>Net income (loss)</t>
        </is>
      </c>
      <c r="B4" s="6" t="n">
        <v>3323</v>
      </c>
      <c r="C4" s="6" t="n">
        <v>-701</v>
      </c>
    </row>
    <row r="5">
      <c r="A5" s="3" t="inlineStr">
        <is>
          <t>Adjustments to reconcile net income (loss) to net cash provided by operating activities:</t>
        </is>
      </c>
    </row>
    <row r="6">
      <c r="A6" s="4" t="inlineStr">
        <is>
          <t>Depreciation and amortization</t>
        </is>
      </c>
      <c r="B6" s="5" t="n">
        <v>683</v>
      </c>
      <c r="C6" s="5" t="n">
        <v>868</v>
      </c>
    </row>
    <row r="7">
      <c r="A7" s="4" t="inlineStr">
        <is>
          <t>Stock-based compensation</t>
        </is>
      </c>
      <c r="B7" s="5" t="n">
        <v>389</v>
      </c>
      <c r="C7" s="5" t="n">
        <v>296</v>
      </c>
    </row>
    <row r="8">
      <c r="A8" s="3" t="inlineStr">
        <is>
          <t>Change in assets and liabilities:</t>
        </is>
      </c>
    </row>
    <row r="9">
      <c r="A9" s="4" t="inlineStr">
        <is>
          <t>Trade accounts receivable</t>
        </is>
      </c>
      <c r="B9" s="5" t="n">
        <v>-1500</v>
      </c>
      <c r="C9" s="5" t="n">
        <v>102</v>
      </c>
    </row>
    <row r="10">
      <c r="A10" s="4" t="inlineStr">
        <is>
          <t>Prepaid expenses and other current assets</t>
        </is>
      </c>
      <c r="B10" s="5" t="n">
        <v>156</v>
      </c>
      <c r="C10" s="5" t="n">
        <v>243</v>
      </c>
    </row>
    <row r="11">
      <c r="A11" s="4" t="inlineStr">
        <is>
          <t>Other assets</t>
        </is>
      </c>
      <c r="B11" s="5" t="n">
        <v>36</v>
      </c>
      <c r="C11" s="5" t="n">
        <v>-13</v>
      </c>
    </row>
    <row r="12">
      <c r="A12" s="4" t="inlineStr">
        <is>
          <t>Trade accounts payable and accrued expenses</t>
        </is>
      </c>
      <c r="B12" s="5" t="n">
        <v>299</v>
      </c>
      <c r="C12" s="5" t="n">
        <v>-208</v>
      </c>
    </row>
    <row r="13">
      <c r="A13" s="4" t="inlineStr">
        <is>
          <t>Deferred revenue</t>
        </is>
      </c>
      <c r="B13" s="5" t="n">
        <v>375</v>
      </c>
      <c r="C13" s="5" t="n">
        <v>338</v>
      </c>
    </row>
    <row r="14">
      <c r="A14" s="4" t="inlineStr">
        <is>
          <t>Net cash provided by operating activities</t>
        </is>
      </c>
      <c r="B14" s="5" t="n">
        <v>3761</v>
      </c>
      <c r="C14" s="5" t="n">
        <v>925</v>
      </c>
    </row>
    <row r="15">
      <c r="A15" s="3" t="inlineStr">
        <is>
          <t>Investing activities</t>
        </is>
      </c>
    </row>
    <row r="16">
      <c r="A16" s="4" t="inlineStr">
        <is>
          <t>Capitalized software and technology development costs and purchase of equipment</t>
        </is>
      </c>
      <c r="B16" s="5" t="n">
        <v>-401</v>
      </c>
      <c r="C16" s="5" t="n">
        <v>-417</v>
      </c>
    </row>
    <row r="17">
      <c r="A17" s="4" t="inlineStr">
        <is>
          <t>Net cash used in investing activities</t>
        </is>
      </c>
      <c r="B17" s="5" t="n">
        <v>-401</v>
      </c>
      <c r="C17" s="5" t="n">
        <v>-417</v>
      </c>
    </row>
    <row r="18">
      <c r="A18" s="3" t="inlineStr">
        <is>
          <t>Financing activities</t>
        </is>
      </c>
    </row>
    <row r="19">
      <c r="A19" s="4" t="inlineStr">
        <is>
          <t>Proceeds from sales of Class B Common Stock</t>
        </is>
      </c>
      <c r="B19" s="5" t="n">
        <v>5000</v>
      </c>
      <c r="C19" s="5" t="n">
        <v>275</v>
      </c>
    </row>
    <row r="20">
      <c r="A20" s="4" t="inlineStr">
        <is>
          <t>Payment of issuance costs</t>
        </is>
      </c>
      <c r="B20" s="5" t="n">
        <v>-215</v>
      </c>
    </row>
    <row r="21">
      <c r="A21" s="4" t="inlineStr">
        <is>
          <t>Repayment of insurance premium loan payable</t>
        </is>
      </c>
      <c r="B21" s="5" t="n">
        <v>-100</v>
      </c>
      <c r="C21" s="5" t="n">
        <v>-78</v>
      </c>
    </row>
    <row r="22">
      <c r="A22" s="4" t="inlineStr">
        <is>
          <t>Proceeds from exercise of stock options</t>
        </is>
      </c>
      <c r="B22" s="5" t="n">
        <v>396</v>
      </c>
      <c r="C22" s="5" t="n">
        <v>4</v>
      </c>
    </row>
    <row r="23">
      <c r="A23" s="4" t="inlineStr">
        <is>
          <t>Purchase of treasury stock in connection with restricted stock vesting</t>
        </is>
      </c>
      <c r="B23" s="5" t="n">
        <v>-26</v>
      </c>
      <c r="C23" s="5" t="n">
        <v>-29</v>
      </c>
    </row>
    <row r="24">
      <c r="A24" s="4" t="inlineStr">
        <is>
          <t>Net cash provided by financing activities</t>
        </is>
      </c>
      <c r="B24" s="5" t="n">
        <v>5055</v>
      </c>
      <c r="C24" s="5" t="n">
        <v>172</v>
      </c>
    </row>
    <row r="25">
      <c r="A25" s="4" t="inlineStr">
        <is>
          <t>Effect of exchange rate changes on cash and cash equivalents</t>
        </is>
      </c>
      <c r="B25" s="5" t="n">
        <v>82</v>
      </c>
      <c r="C25" s="5" t="n">
        <v>-37</v>
      </c>
    </row>
    <row r="26">
      <c r="A26" s="4" t="inlineStr">
        <is>
          <t>Net increase in cash and cash equivalents</t>
        </is>
      </c>
      <c r="B26" s="5" t="n">
        <v>8497</v>
      </c>
      <c r="C26" s="5" t="n">
        <v>643</v>
      </c>
    </row>
    <row r="27">
      <c r="A27" s="4" t="inlineStr">
        <is>
          <t>Cash and cash equivalents at beginning of period</t>
        </is>
      </c>
      <c r="B27" s="5" t="n">
        <v>5111</v>
      </c>
      <c r="C27" s="5" t="n">
        <v>1609</v>
      </c>
    </row>
    <row r="28">
      <c r="A28" s="4" t="inlineStr">
        <is>
          <t>Cash and cash equivalents at end of period</t>
        </is>
      </c>
      <c r="B28" s="5" t="n">
        <v>13608</v>
      </c>
      <c r="C28" s="5" t="n">
        <v>2252</v>
      </c>
    </row>
    <row r="29">
      <c r="A29" s="3" t="inlineStr">
        <is>
          <t>SUPPLEMENTAL DISCLOSURE OF CASH FLOW INFORMATION</t>
        </is>
      </c>
    </row>
    <row r="30">
      <c r="A30" s="4" t="inlineStr">
        <is>
          <t>Cash payments made for income taxes</t>
        </is>
      </c>
      <c r="B30" s="5" t="n">
        <v>1</v>
      </c>
      <c r="C30" s="5" t="n">
        <v>1</v>
      </c>
    </row>
    <row r="31">
      <c r="A31" s="4" t="inlineStr">
        <is>
          <t>Cash payments made for interest expenses</t>
        </is>
      </c>
      <c r="B31" s="5" t="n">
        <v>2</v>
      </c>
      <c r="C31" s="6" t="n">
        <v>2</v>
      </c>
    </row>
    <row r="32">
      <c r="A32" s="3" t="inlineStr">
        <is>
          <t>SUPPLEMENTAL SCHEDULE OF NON-CASH INVESTING AND FINANCING ACTIVITIES</t>
        </is>
      </c>
    </row>
    <row r="33">
      <c r="A33" s="4" t="inlineStr">
        <is>
          <t>Note payable issued for insurance premium financing</t>
        </is>
      </c>
      <c r="B33" s="6" t="n">
        <v>18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Recently Adopted Accounting Pronouncements</t>
        </is>
      </c>
      <c r="B1" s="2" t="inlineStr">
        <is>
          <t>6 Months Ended</t>
        </is>
      </c>
    </row>
    <row r="2">
      <c r="B2" s="2" t="inlineStr">
        <is>
          <t>Jan. 31, 2021</t>
        </is>
      </c>
    </row>
    <row r="3">
      <c r="A3" s="3" t="inlineStr">
        <is>
          <t>Accounting Policies [Abstract]</t>
        </is>
      </c>
    </row>
    <row r="4">
      <c r="A4" s="4" t="inlineStr">
        <is>
          <t>Basis of Presentation and Recently Adopted Accounting Pronouncements</t>
        </is>
      </c>
      <c r="B4" s="4" t="inlineStr">
        <is>
          <t xml:space="preserve">Note 1—Basis of Presentation and Recently Adopted Accounting
Pronouncements Basis of Presentation The accompanying unaudited consolidated financial
statements of Zedge, Inc. and its subsidiary, Zedge Europe AS (the “Company”)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six months ended January 31, 2021 are not necessarily indicative of the results that may be expected for the fiscal year ending
July 31, 2021 or any other period. The balance sheet at July 31, 2020 has been derived from the Company’s audited financial
statements at that date but does not include all of the information and footnotes required by U.S. GAAP for complete financial
statements. For further information, please refer to the consolidated financial statements and footnotes thereto included in the
Company’s Annual Report on Form 10-K for the year ended July 31, 2020, as filed with the U.S. Securities and Exchange
Commission (the “SEC”). The Company’s
fiscal year ends on July 31 of each calendar year. Each reference below to a fiscal year refers to the fiscal year ending in
the calendar year indicated (e.g., fiscal 2021 refers to the fiscal year ending July 31, 2021). COVID-19 Impacts on Financial and Operational Results The COVID-19 pandemic has caused widespread
economic disruption impacting the Company in a number of ways, most notably, with a significant decrease in global advertising
spend in the third quarter of fiscal 2020, followed by a rebound in the following three consecutive quarters. The Company expects
the extent of the impact on its financial and operational results will continue to depend on the duration and severity of the economic
disruption caused by the COVID-19 pandemic, including demand for new phones sales worldwide - a driver of new installs of the Company’s
flagship app. As of January 31, 2021, the Company had $13.6
million of cash and cash equivalents, including a net of $4.8 million raised from the previously announced “at-the-market”
offering of shares of the Company’s Class B common stock (see Note 15). The Company has developed certain contingency plans
to preserve liquidity if such actions become necessary due to worsening economic conditions, including those related to the COVID-19
pandemic. At the current time, the Company does not believe taking such actions would be prudent nor, does it expect to need to
take such actions based on its current forecasts. The Company believes that its existing cash and cash equivalents, together with
cash generated by operations will be sufficient to meet its working capital and capital expenditure requirements for the foreseeable
future when accounting for the ill effects of the COVID-19 pandemic. The Company considered the impacts of the COVID-19
pandemic on its significant estimates and judgments used in applying its accounting policies in the six months ended January 31,
2021. In light of the pandemic, there is a greater degree of uncertainty in applying these judgments and depending on the duration
and severity of the pandemic, changes to its estimates and judgments could result in a meaningful impact to its financial statements
in future periods. Recently Adopted Accounting Pronouncements In June 2016, Financial Accounting Standards
Board (“FASB”) issued Accounting Standards Update No. 2016-13, Financial Instruments-Credit Losses (Topic 326):
Measurement of Credit Losses on Financial Instruments In August 2018, the FASB issued Accounting
Standard Update No. 2018-13, Changes to Disclosure Requirements for Fair Value Measurements (Topic 820) In August 2018, the FASB issued Accounting
Standard Update No. 2018-15, Customer’s Accounting for Implementation Costs Incurred in a Cloud Computing Arrangement
That Is a Service Contract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an. 31, 2021</t>
        </is>
      </c>
    </row>
    <row r="3">
      <c r="A3" s="3" t="inlineStr">
        <is>
          <t>Revenue from Contract with Customer [Abstract]</t>
        </is>
      </c>
    </row>
    <row r="4">
      <c r="A4" s="4" t="inlineStr">
        <is>
          <t>Revenue</t>
        </is>
      </c>
      <c r="B4" s="4" t="inlineStr">
        <is>
          <t>Note 2—Revenue Disaggregation of Revenue The following table summarizes revenue by type
of monetization mechanisms of the Zedge app for the periods presented:
Three Months Ended Six Months Ended
January 31, January
31,
2021 2020 2021 2020
(in thousands) (in thousands)
Advertising revenue $ 4,399 $ 2,260 $ 7,385 $ 3,927
Paid subscription revenue 809 323 1,459 530
Other revenues 106 61 232 220
Total Revenues $ 5,314 $ 2,644 $ 9,076 $ 4,677 Contract Balances Deferred revenues The Company records deferred revenues related
to the unsatisfied performance obligations with respect to subscription revenue. As of January 31, 2021, the Company’s deferred
revenue balance related to paid subscriptions was approximately $1,515,000, representing approximately 711,000 active subscribers
including those under the account hold implemented by Google Play on November 1, 2020. Account hold is a subscription state
that begins when a user's form of payment fails and the three-day grace period has ended without payment resolution. The account
hold period lasts for up to 30 days. As of July 31, 2020, the Company’s deferred revenue balance related to paid subscriptions
was approximately $1,169,000, representing approximately 504,000 active subscribers. The amount of revenue recognized in the six
months ended January 31, 2021 that was included in the deferred balance at July 31, 2020 was $816,000. The Company also records deferred revenues
when users purchase or earn Zedge Credits. Unused Zedge Credits represent the value of the Company’s unsatisfied performance
obligation to its users. Revenue is recognized when Zedge App users use Zedge Credits to acquire Zedge Premium content or upon
expiration of the Zedge Credits upon 180 days of account inactivity. As of January 31, 2021, and July 31, 2020, the Company’s
deferred revenue balance related to Zedge Premium was approximately $197,000 and $169,000, respectively. Total deferred revenues increased $374,000
from $1,338,000 at July 31, 2020 to $1,712,000 at January 31, 2021, primarily attributed to new paid subscriptions sold in the
six months ended January 31, 2021. Significant Judgments The advertising networks and advertising exchanges
to which we sell our inventory track and report the impressions and installs to Zedge and Zedge recognizes revenues based on these
reports. The networks and exchanges base their payments off of those reports and Zedge independently compares the data to each
of the client sites to validate the imported data and identify any differences. The number of impressions and installs delivered
by the advertising networks and advertising exchanges is determined at the end of each month, which resolves any uncertainty in
the transaction price during the reporting period. Practical Expedients The Company expenses the fees retained by Google Play related to subscription revenue
when incurred as marketing expense because the duration of the contracts for which the Company pays commissions are less than
one year. These costs are included in the selling, general and administrative expenses of the Consolidated Statements of Comprehensive
Income (Lo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an. 31, 2021</t>
        </is>
      </c>
    </row>
    <row r="3">
      <c r="A3" s="3" t="inlineStr">
        <is>
          <t>Fair Value Disclosures [Abstract]</t>
        </is>
      </c>
    </row>
    <row r="4">
      <c r="A4" s="4" t="inlineStr">
        <is>
          <t>Fair Value Measurements</t>
        </is>
      </c>
      <c r="B4" s="4" t="inlineStr">
        <is>
          <t>Note 3—Fair Value Measurements The following tables present the balance of assets and liabilities measured at
fair value on a recurring basis:
Level 1 (1) Level 2 (2) Level 3 (3) Total
(in thousands)
January 31, 2021
Assets:
Foreign exchange forward contracts $ - $ 8 $ - $ 8
Liabilities:
Foreign exchange forward contracts $ - $ - $ - $ -
July 31, 2020
Assets:
Foreign exchange forward contracts $ - $ 10 $ - $ 10
Liabilities:
Foreign exchange forward contracts $ - $ - $ - $ -
(1) – quoted prices in active markets for identical
assets or liabilities
(2) – observable inputs other than quoted prices in
active markets for identical assets and liabilities
(3) – no observable pricing inputs in the market Fair Value of Other Financial Instruments The Company’s other financial instruments at January 31, 2021 and July 31,
2020 included trade accounts receivable, trade accounts payable, and loans payable. The carrying amounts of the trade accounts
receivable, trade accounts payable, and loan payables approximated fair value due to their short-term na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6T16:15:12Z</dcterms:created>
  <dcterms:modified xmlns:dcterms="http://purl.org/dc/terms/" xmlns:xsi="http://www.w3.org/2001/XMLSchema-instance" xsi:type="dcterms:W3CDTF">2021-03-16T16:15:12Z</dcterms:modified>
</cp:coreProperties>
</file>